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BUSINESS AND ORGANIZATION" sheetId="8" state="visible" r:id="rId8"/>
    <sheet xmlns:r="http://schemas.openxmlformats.org/officeDocument/2006/relationships" name="REVENUE RECOGNITION" sheetId="9" state="visible" r:id="rId9"/>
    <sheet xmlns:r="http://schemas.openxmlformats.org/officeDocument/2006/relationships" name="DISAGGREGATION OF REVENUE" sheetId="10" state="visible" r:id="rId10"/>
    <sheet xmlns:r="http://schemas.openxmlformats.org/officeDocument/2006/relationships" name="CONTRACT BALANCES" sheetId="11" state="visible" r:id="rId11"/>
    <sheet xmlns:r="http://schemas.openxmlformats.org/officeDocument/2006/relationships" name="PERFORMANCE OBLIGATIONS" sheetId="12" state="visible" r:id="rId12"/>
    <sheet xmlns:r="http://schemas.openxmlformats.org/officeDocument/2006/relationships" name="UNCOMPLETED CONTRACTS" sheetId="13" state="visible" r:id="rId13"/>
    <sheet xmlns:r="http://schemas.openxmlformats.org/officeDocument/2006/relationships" name="FAIR VALUE MEASUREMENTS" sheetId="14" state="visible" r:id="rId14"/>
    <sheet xmlns:r="http://schemas.openxmlformats.org/officeDocument/2006/relationships" name="LOSS PER SHARE" sheetId="15" state="visible" r:id="rId15"/>
    <sheet xmlns:r="http://schemas.openxmlformats.org/officeDocument/2006/relationships" name="INCOME TAXES" sheetId="16" state="visible" r:id="rId16"/>
    <sheet xmlns:r="http://schemas.openxmlformats.org/officeDocument/2006/relationships" name="SHORT-TERM AND LONG-TERM DEBT" sheetId="17" state="visible" r:id="rId17"/>
    <sheet xmlns:r="http://schemas.openxmlformats.org/officeDocument/2006/relationships" name="BUSINESS AND ORGANIZATION (Poli" sheetId="18" state="visible" r:id="rId18"/>
    <sheet xmlns:r="http://schemas.openxmlformats.org/officeDocument/2006/relationships" name="DISAGGREGATION OF REVENUE (Tabl" sheetId="19" state="visible" r:id="rId19"/>
    <sheet xmlns:r="http://schemas.openxmlformats.org/officeDocument/2006/relationships" name="CONTRACT BALANCES (Tables)" sheetId="20" state="visible" r:id="rId20"/>
    <sheet xmlns:r="http://schemas.openxmlformats.org/officeDocument/2006/relationships" name="UNCOMPLETED CONTRACTS (Tables)" sheetId="21" state="visible" r:id="rId21"/>
    <sheet xmlns:r="http://schemas.openxmlformats.org/officeDocument/2006/relationships" name="LOSS PER SHARE (Tables)" sheetId="22" state="visible" r:id="rId22"/>
    <sheet xmlns:r="http://schemas.openxmlformats.org/officeDocument/2006/relationships" name="INCOME TAXES (Tables)" sheetId="23" state="visible" r:id="rId23"/>
    <sheet xmlns:r="http://schemas.openxmlformats.org/officeDocument/2006/relationships" name="SHORT-TERM AND LONG-TERM DEBT (" sheetId="24" state="visible" r:id="rId24"/>
    <sheet xmlns:r="http://schemas.openxmlformats.org/officeDocument/2006/relationships" name="DISAGGREGATION OF REVENUE (Deta" sheetId="25" state="visible" r:id="rId25"/>
    <sheet xmlns:r="http://schemas.openxmlformats.org/officeDocument/2006/relationships" name="CONTRACT BALANCES (Details)" sheetId="26" state="visible" r:id="rId26"/>
    <sheet xmlns:r="http://schemas.openxmlformats.org/officeDocument/2006/relationships" name="CONTRACT BALANCES - Additional " sheetId="27" state="visible" r:id="rId27"/>
    <sheet xmlns:r="http://schemas.openxmlformats.org/officeDocument/2006/relationships" name="PERFORMANCE OBLIGATIONS (Detail" sheetId="28" state="visible" r:id="rId28"/>
    <sheet xmlns:r="http://schemas.openxmlformats.org/officeDocument/2006/relationships" name="UNCOMPLETED CONTRACTS - Summary" sheetId="29" state="visible" r:id="rId29"/>
    <sheet xmlns:r="http://schemas.openxmlformats.org/officeDocument/2006/relationships" name="UNCOMPLETED CONTRACTS - Backlog" sheetId="30" state="visible" r:id="rId30"/>
    <sheet xmlns:r="http://schemas.openxmlformats.org/officeDocument/2006/relationships" name="FAIR VALUE MEASUREMENTS (Detail" sheetId="31" state="visible" r:id="rId31"/>
    <sheet xmlns:r="http://schemas.openxmlformats.org/officeDocument/2006/relationships" name="LOSS PER SHARE - Summary of amo" sheetId="32" state="visible" r:id="rId32"/>
    <sheet xmlns:r="http://schemas.openxmlformats.org/officeDocument/2006/relationships" name="INCOME TAXES - Components of in" sheetId="33" state="visible" r:id="rId33"/>
    <sheet xmlns:r="http://schemas.openxmlformats.org/officeDocument/2006/relationships" name="INCOME TAXES - Summary of incom" sheetId="34" state="visible" r:id="rId34"/>
    <sheet xmlns:r="http://schemas.openxmlformats.org/officeDocument/2006/relationships" name="INCOME TAXES - Impact of tax ra" sheetId="35" state="visible" r:id="rId35"/>
    <sheet xmlns:r="http://schemas.openxmlformats.org/officeDocument/2006/relationships" name="SHORT-TERM AND LONG-TERM DEBT -" sheetId="36" state="visible" r:id="rId36"/>
    <sheet xmlns:r="http://schemas.openxmlformats.org/officeDocument/2006/relationships" name="SHORT-TERM AND LONG-TERM DEBT_2" sheetId="37" state="visible" r:id="rId37"/>
    <sheet xmlns:r="http://schemas.openxmlformats.org/officeDocument/2006/relationships" name="SHORT-TERM AND LONG-TERM DEBT_3" sheetId="38" state="visible" r:id="rId38"/>
  </sheets>
  <definedNames/>
  <calcPr calcId="124519" fullCalcOnLoad="1"/>
</workbook>
</file>

<file path=xl/sharedStrings.xml><?xml version="1.0" encoding="utf-8"?>
<sst xmlns="http://schemas.openxmlformats.org/spreadsheetml/2006/main" uniqueCount="352">
  <si>
    <t>Document and Entity Information - shares</t>
  </si>
  <si>
    <t>6 Months Ended</t>
  </si>
  <si>
    <t>Mar. 31, 2020</t>
  </si>
  <si>
    <t>May 14, 2020</t>
  </si>
  <si>
    <t>Document and Entity Information [Abstract]</t>
  </si>
  <si>
    <t>Document Type</t>
  </si>
  <si>
    <t>10-Q</t>
  </si>
  <si>
    <t>Document Period End Date</t>
  </si>
  <si>
    <t>Mar. 31,
		2020</t>
  </si>
  <si>
    <t>Entity Registrant Name</t>
  </si>
  <si>
    <t>Energy Services of America CORP</t>
  </si>
  <si>
    <t>Entity Central Index Key</t>
  </si>
  <si>
    <t>0001357971</t>
  </si>
  <si>
    <t>Trading Symbol</t>
  </si>
  <si>
    <t>esoa</t>
  </si>
  <si>
    <t>Entity Current Reporting Status</t>
  </si>
  <si>
    <t>Yes</t>
  </si>
  <si>
    <t>Current Fiscal Year End Date</t>
  </si>
  <si>
    <t>--09-30</t>
  </si>
  <si>
    <t>Entity Filer Category</t>
  </si>
  <si>
    <t>Non-accelerated Filer</t>
  </si>
  <si>
    <t>Entity Interactive Data Current</t>
  </si>
  <si>
    <t>Amendment Flag</t>
  </si>
  <si>
    <t>false</t>
  </si>
  <si>
    <t>Document Fiscal Year Focus</t>
  </si>
  <si>
    <t>2020</t>
  </si>
  <si>
    <t>Document Fiscal Period Focus</t>
  </si>
  <si>
    <t>Q2</t>
  </si>
  <si>
    <t>Entity Small Business</t>
  </si>
  <si>
    <t>true</t>
  </si>
  <si>
    <t>Entity Emerging Growth Company</t>
  </si>
  <si>
    <t>Entity Shell Company</t>
  </si>
  <si>
    <t>Entity Common Stock, Shares Outstanding</t>
  </si>
  <si>
    <t>Consolidated Balance Sheets - USD ($)</t>
  </si>
  <si>
    <t>Sep. 30, 2019</t>
  </si>
  <si>
    <t>Current assets</t>
  </si>
  <si>
    <t>Cash and cash equivalents</t>
  </si>
  <si>
    <t>Accounts receivable-trade</t>
  </si>
  <si>
    <t>Allowance for doubtful accounts</t>
  </si>
  <si>
    <t>Retainages receivable</t>
  </si>
  <si>
    <t>Other receivables</t>
  </si>
  <si>
    <t>Contract assets</t>
  </si>
  <si>
    <t>Prepaid expenses and other</t>
  </si>
  <si>
    <t>Total current assets</t>
  </si>
  <si>
    <t>Property, plant and equipment, at cost</t>
  </si>
  <si>
    <t>less accumulated depreciation</t>
  </si>
  <si>
    <t>Total fixed assets</t>
  </si>
  <si>
    <t>Total assets</t>
  </si>
  <si>
    <t>Current liabilities</t>
  </si>
  <si>
    <t>Current maturities of long-term debt</t>
  </si>
  <si>
    <t>Lines of credit and short term borrowings</t>
  </si>
  <si>
    <t>Accounts payable</t>
  </si>
  <si>
    <t>Accrued expenses and other current liabilities</t>
  </si>
  <si>
    <t>Contract liabilities</t>
  </si>
  <si>
    <t>Total current liabilities</t>
  </si>
  <si>
    <t>Long-term debt, less current maturities</t>
  </si>
  <si>
    <t>Deferred income taxes payable</t>
  </si>
  <si>
    <t>Total liabilities</t>
  </si>
  <si>
    <t>Shareholders' equity</t>
  </si>
  <si>
    <t>Preferred stock, $.0001 par value Authorized 1,000,000 shares, 206 issued at March 31, 2020 and September 30, 2019</t>
  </si>
  <si>
    <t xml:space="preserve"> </t>
  </si>
  <si>
    <t>Common stock, $.0001 par value Authorized 50,000,000 shares 14,839,836 issued and 13,657,009 outstanding at March 31, 2020 and 14,839,836 issued and 13,924,789 outstanding at September 30, 2019</t>
  </si>
  <si>
    <t>Treasury stock, 1,182,827 shares at March 31, 2020 and 915,047 at September 30, 2019</t>
  </si>
  <si>
    <t>Additional paid in capital</t>
  </si>
  <si>
    <t>Retained deficit</t>
  </si>
  <si>
    <t>Total shareholders' equity</t>
  </si>
  <si>
    <t>Total liabilities and shareholders' equity</t>
  </si>
  <si>
    <t>Consolidated Balance Sheets (Parentheticals) - $ / share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Income - USD ($)</t>
  </si>
  <si>
    <t>3 Months Ended</t>
  </si>
  <si>
    <t>Mar. 31, 2019</t>
  </si>
  <si>
    <t>Consolidated Statements of Income</t>
  </si>
  <si>
    <t>Revenue</t>
  </si>
  <si>
    <t>Cost of revenues</t>
  </si>
  <si>
    <t>Gross profit</t>
  </si>
  <si>
    <t>Selling and administrative expenses</t>
  </si>
  <si>
    <t>Loss from operations</t>
  </si>
  <si>
    <t>Other income (expense)</t>
  </si>
  <si>
    <t>Interest income</t>
  </si>
  <si>
    <t>Other nonoperating expense</t>
  </si>
  <si>
    <t>Interest expense</t>
  </si>
  <si>
    <t>Gain on sale of equipment</t>
  </si>
  <si>
    <t>Other income (expense), Total</t>
  </si>
  <si>
    <t>Loss before income taxes</t>
  </si>
  <si>
    <t>Income tax benefit</t>
  </si>
  <si>
    <t>Net loss</t>
  </si>
  <si>
    <t>Dividends on preferred stock</t>
  </si>
  <si>
    <t>Loss available to common shareholders</t>
  </si>
  <si>
    <t>Weighted average shares outstanding-basic</t>
  </si>
  <si>
    <t>Weighted average shares-diluted</t>
  </si>
  <si>
    <t>Loss per share available to common shareholders</t>
  </si>
  <si>
    <t>Loss per share-diluted available to common shareholders</t>
  </si>
  <si>
    <t>Consolidated Statements of Cash Flows - USD ($)</t>
  </si>
  <si>
    <t>Cash flows from operating activities:</t>
  </si>
  <si>
    <t>Adjustments to reconcile net loss to net cash provided by (used in) operating activities:</t>
  </si>
  <si>
    <t>Depreciation expense</t>
  </si>
  <si>
    <t>Provision for deferred taxes</t>
  </si>
  <si>
    <t>Decrease in contracts receivable</t>
  </si>
  <si>
    <t>Decrease in retainage receivable</t>
  </si>
  <si>
    <t>(Increase) decrease in other receivables</t>
  </si>
  <si>
    <t>Decrease (increase) in contract assets</t>
  </si>
  <si>
    <t>Increase in prepaid expenses</t>
  </si>
  <si>
    <t>Increase in accounts payable</t>
  </si>
  <si>
    <t>(Decrease) increase in accrued expenses</t>
  </si>
  <si>
    <t>Decrease increase in contract liabilities</t>
  </si>
  <si>
    <t>Decrease in income taxes payable</t>
  </si>
  <si>
    <t>Net cash provided by (used in) operating activities</t>
  </si>
  <si>
    <t>Cash flows from investing activities:</t>
  </si>
  <si>
    <t>Investment in property and equipment</t>
  </si>
  <si>
    <t>Proceeds from sales of property and equipment</t>
  </si>
  <si>
    <t>Net cash used in investing activities</t>
  </si>
  <si>
    <t>Cash flows from financing activities:</t>
  </si>
  <si>
    <t>Dividends on common stock</t>
  </si>
  <si>
    <t>Preferred dividends paid</t>
  </si>
  <si>
    <t>Treasury stock purchased by company</t>
  </si>
  <si>
    <t>Borrowings on lines of credit and short term debt, net of (repayments)</t>
  </si>
  <si>
    <t>Principal payments on long term debt</t>
  </si>
  <si>
    <t>Net cash (used in) provided by financing activities</t>
  </si>
  <si>
    <t>(Decrease) increase in cash and cash equivalents</t>
  </si>
  <si>
    <t>Cash and cash equivalents beginning of period</t>
  </si>
  <si>
    <t>Cash and cash equivalents end of period</t>
  </si>
  <si>
    <t>Supplemental schedule of noncash investing and financing activities:</t>
  </si>
  <si>
    <t>Purchases of property &amp; equipment under financing agreements</t>
  </si>
  <si>
    <t>Insurance premiums financed</t>
  </si>
  <si>
    <t>Accrued dividends on preferred stock</t>
  </si>
  <si>
    <t>Cash paid during the year for:</t>
  </si>
  <si>
    <t>Interest</t>
  </si>
  <si>
    <t>Income taxes</t>
  </si>
  <si>
    <t>Consolidated Statements of Changes in Shareholders' Equity - USD ($)</t>
  </si>
  <si>
    <t>Common Stock</t>
  </si>
  <si>
    <t>Additional Paid in Capital</t>
  </si>
  <si>
    <t>Retained Earnings (deficit)</t>
  </si>
  <si>
    <t>Treasury Stock</t>
  </si>
  <si>
    <t>Total</t>
  </si>
  <si>
    <t>Balance at Sep. 30, 2018</t>
  </si>
  <si>
    <t>Balance (in shares) at Sep. 30, 2018</t>
  </si>
  <si>
    <t>Increase (Decrease) in Stockholders' Equity [Roll Forward]</t>
  </si>
  <si>
    <t>Accrued preferred dividends</t>
  </si>
  <si>
    <t>Treasury stock purchased by company (in shares)</t>
  </si>
  <si>
    <t>Balance at Mar. 31, 2019</t>
  </si>
  <si>
    <t>Balance (in shares) at Mar. 31, 2019</t>
  </si>
  <si>
    <t>Balance at Sep. 30, 2019</t>
  </si>
  <si>
    <t>Balance (in shares) at Sep. 30, 2019</t>
  </si>
  <si>
    <t>Dividends on common stock ($0.05 per share on 13,922,336 shares; 317,500 common shares are part of preferred units and were not eligible for the common dividend)</t>
  </si>
  <si>
    <t>Balance at Mar. 31, 2020</t>
  </si>
  <si>
    <t>Balance (in shares) at Mar. 31, 2020</t>
  </si>
  <si>
    <t>Consolidated Statements of Changes in Shareholders' Equity (Parenthetical)</t>
  </si>
  <si>
    <t>Mar. 31, 2020$ / sharesshares</t>
  </si>
  <si>
    <t>Consolidated Statements of Changes in Shareholders' Equity</t>
  </si>
  <si>
    <t>Dividends on common stock (in dollars per share) | $ / shares</t>
  </si>
  <si>
    <t>Common stock, shares eligible for dividend (in shares)</t>
  </si>
  <si>
    <t>Common stock, shares not eligible for dividend (in shares)</t>
  </si>
  <si>
    <t>BUSINESS AND ORGANIZATION</t>
  </si>
  <si>
    <t>1. BUSINESS AND ORGANIZATION
Energy Services of America Corporation (“Energy Services” or the “Company”) was formed in 2006 as a special purpose acquisition corporation, or blank check company, and became an operating entity on August 15, 2008. C.J. Hughes Construction Company, Inc. (“C.J. Hughes”), a wholly owned subsidiary of the Company, is a general contractor primarily engaged in pipeline construction for utility companies. C.J. Hughes operates primarily in the mid-Atlantic region of the United States. Contractors Rental Corporation (“Contractors Rental”), a wholly owned subsidiary of C.J. Hughes, provides union building trade employees for projects managed by C.J. Hughes. Nitro Construction Services, Inc. (“Nitro”), a wholly owned subsidiary of C. J. Hughes, is an electrical and mechanical contractor that provides its services to the power, chemical and automotive industries. Nitro operates primarily in the mid-Atlantic region of the United States. Pinnacle Technical Solutions, Inc. (“Pinnacle”), a wholly owned subsidiary of Nitro, operates as a data storage facility within Nitro’s office building. Pinnacle is supported by Nitro and has no employees of its own. All of the C.J. Hughes, Nitro, and Contractors Rental production personnel are union members of various related construction trade unions and are subject to collective bargaining agreements that expire at varying time intervals.
The Company’s stock is quoted under the symbol “ESOA” on the OTC QB marketplace operated by the OTC Markets Group.
Interim Financial Statements
The accompanying unaudited consolidated financial statements have been prepared pursuant to the rules and regulations of the Securities and Exchange Commission (“SEC”) and should be read in conjunction with the Company’s audited consolidated financial statements and footnotes thereto for the years ended September 30, 2019 and 2018 included in the Company’s Annual Report on Form 10-K filed with the SEC on December 20, 2019. Certain information and footnote disclosures normally included in annual financial statements prepared in accordance with accounting principles generally accepted in the United States of America have been omitted pursuant to the interim financial reporting rules and regulations of the SEC. The financial statements reflect all adjustments (consisting primarily of normal recurring adjustments) that are, in the opinion of management, necessary for a fair presentation of the Company’s financial position and results of operations. The operating results for the three and six months ended March 31, 2020 and 2019 are not necessarily indicative of the results to be expected for the full year or any other interim period.
Principles of Consolidation
The consolidated financial statements of Energy Services include the accounts of Energy Services and its wholly owned subsidiary, C.J. Hughes and its subsidiaries, Nitro, Pinnacle, and Contractors Rental. All significant intercompany accounts and transactions have been eliminated in the consolidation. Unless the context requires otherwise, references to Energy Services include Energy Services and C.J. Hughes and C.J. Hughes’ subsidiaries.
Reclassifications
Certain reclassifications may have been made in prior years’ financial statements to conform to classifications used in the current year.</t>
  </si>
  <si>
    <t>REVENUE RECOGNITION</t>
  </si>
  <si>
    <t>2. REVENUE RECOGNITION
Our revenue is primarily derived from construction contracts that can span several quarters. We recognize revenue in accordance with Topic 606, which provides for a five-step model for recognizing revenue from contracts with customers as follows:
1.
Identify the contract
2.
Identify performance obligations
3.
Determine the transaction price
4.
Allocate the transaction price
5.
Recognize revenue
The accuracy of our revenue and profit recognition in a given period depends on the accuracy of our estimates of the cost to complete each project. We believe our experience allows us to create materially reliable estimates. There are a number of factors that can contribute to changes in estimates of contract cost and profitability. The most significant of these include:
·
the completeness and accuracy of the original bid;
·
costs associated with scope changes;
·
changes in costs of labor and/or materials;
·
extended overhead and other costs due to owner, weather and other delays;
·
subcontractor performance issues;
·
changes in productivity expectations;
·
site conditions that differ from those assumed in the original bid;
·
changes from original design on design-build projects;
·
the availability and skill level of workers in the geographic location of the project;
·
a change in the availability and proximity of equipment and materials;
·
our ability to fully and promptly recover on affirmative claims and back charges for additional contract costs; and
·
the customer’s ability to properly administer the contract.
The foregoing factors, as well as the stage of completion of contracts in process and the mix of contracts at different margins may cause fluctuations in gross profit from period to period. Significant changes in cost estimates, particularly in our larger, more complex projects have had, and can in future periods have, a significant effect on our profitability.
Our contract assets may include cost and estimated earnings in excess of billings that represent amounts earned and reimbursable under contracts, including claim recovery estimates, but have a conditional right for billing and payment such as achievement of milestones or completion of the project. With the exception of customer affirmative claims, generally, such unbilled amounts will become billable according to the contract terms and generally will be billed and collected over the next three months. Settlement with the customer of outstanding affirmative claims is dependent on the claims resolution process and could extend beyond one year. Based on our historical experience, we generally consider the collection risk related to billable amounts to be low. When events or conditions indicate that it is probable that the amounts outstanding become unbillable, the transaction price and associated contract asset is reduced.
Our contract liabilities may consist of provisions for losses and billings in excess of costs and estimated earnings. Provisions for losses are recognized in the consolidated statements of income at the uncompleted performance obligation level for the amount of total estimated losses in the period that evidence indicates that the estimated total cost of a performance obligation exceeds its estimated total revenue. Billings in excess of costs and estimated earnings are billings to customers on contracts in advance of work performed, including advance payments negotiated as a contract condition. Generally, unearned project-related costs will be earned over the next twelve months.</t>
  </si>
  <si>
    <t>DISAGGREGATION OF REVENUE</t>
  </si>
  <si>
    <t>3. DISAGGREGATION OF REVENUE
We disaggregate our revenue based on our operating groups and contract types as it is the format that is regularly reviewed by management. Our reportable operating groups are: Petroleum and Gas, Water, Sewer and other services, and Electrical and Mechanical services. Our contract types are: Lump Sum, Unit Price, and Cost Plus and Time and Materials (“T&amp;“AFER M). The following tables present our disaggregated revenue for the three and six months ended March 31, 2020 and 2019:
Three Months Ended March 31, 2020
Petroleum &amp;
Water, Sewer and
Electrical and
Total revenue
Gas
Other
Mechanical
from contracts
Lump sum contracts
$
—
$
—
$
7,376,887
$
7,376,887
Unit price contracts
5,255,940
2,236,483
—
7,492,423
Cost plus and T&amp;M contracts
—
59,684
3,143,406
3,203,090
Total revenue from contracts
$
5,255,940
$
2,296,167
$
10,520,293
$
18,072,400
Earned over time
$
3,509,619
$
2,296,167
$
10,375,828
$
16,181,614
Earned at point in time
1,746,321
—
144,465
1,890,786
Total revenue from contracts
$
5,255,940
$
2,296,167
$
10,520,293
$
18,072,400
Three Months Ended March 31, 2019
Petroleum &amp;
Water, Sewer and
Electrical and
Total revenue
Gas
Other
Mechanical
from contracts
Lump sum contracts
$
—
$
—
$
10,433,076
$
10,433,076
Unit price contracts
28,756,835
2,128,672
—
30,885,507
Cost plus and T&amp;M contracts
1,192,750
259,700
4,184,411
5,636,861
Revenue from contracts in progress
$
29,949,585
$
2,388,372
$
14,617,487
$
46,955,444
Earned over time
$
28,659,296
$
2,388,372
$
14,430,794
$
45,478,462
Earned at point in time
1,290,289
—
186,693
1,476,982
Total revenue from contracts
$
29,949,585
$
2,388,372
$
14,617,487
$
46,955,444
Six Months Ended, March 31, 2020
Petroleum &amp;
Water, Sewer and
Electrical and
Total revenue
Gas
Other
Mechanical
from contracts
Lump sum contracts
$
—
$
—
$
14,825,399
$
14,825,399
Unit price contracts
14,504,192
5,637,249
—
20,141,441
Cost plus and T&amp;M contracts
116,428
225,102
8,607,337
8,948,867
Revenue from contracts in progress
$
14,620,620
$
5,862,351
$
23,432,736
$
43,915,707
Earned over time
$
10,323,832
$
5,862,351
$
22,975,533
$
39,161,716
Earned at point in time
4,296,788
—
457,203
4,753,991
Total revenue from contracts
$
14,620,620
$
5,862,351
$
23,432,736
$
43,915,707
Six Months Ended, March 31, 2019
Petroleum &amp;
Water, Sewer and
Electrical and
Total revenue
Gas
Other
Mechanical
from contracts
Lump sum contracts
$
—
$
—
$
18,649,764
$
18,649,764
Unit price contracts
57,572,138
5,599,629
—
63,171,767
Cost plus and T&amp;M contracts
3,287,810
643,866
10,316,376
14,248,052
Revenue from contracts in progress
$
60,859,948
$
6,243,495
$
28,966,140
$
96,069,583
Earned over time
$
58,288,480
$
6,243,495
$
28,512,418
$
95,615,861
Earned at point in time
2,571,468
—
453,722
453,722
Total revenue from contracts
$
60,859,948
$
6,243,495
$
28,966,140
$
96,069,583</t>
  </si>
  <si>
    <t>CONTRACT BALANCES</t>
  </si>
  <si>
    <t>4. CONTRACT BALANCES
The Company’s accounts receivable consists of amounts that have been billed to customers. Collateral is generally not required. A majority of the Company’s contracts have monthly billing terms and payment terms within 30 to 45 days after invoices have been issued. The Company attempts to negotiate two-week billing terms and 15‑day payment terms on larger projects. The timing of billings to customers may generate contract assets or contract liabilities.
During the six months ended March 31, 2020, we recognized revenue of $3.3 million that was included in the contract liability balance at September 30, 2019.
Accounts receivable-trade, net of allowance for doubtful accounts, retentions receivable, contract assets and contract liabilities consisted of the following:
September 30, 2019
March 31, 2020
Change
Accounts receivable-trade, net of allowance for doutful accounts
$
21,608,312
$
9,665,610
$
(11,942,702)
Retentions receivable
$
3,521,561
$
3,025,015
$
(496,546)
Contract assets
Cost and estimated eanings in excess of billings
$
6,659,707
$
3,124,595
$
(3,535,112)
Contract liabilites
Billings in excess of cost and estimated earnings
$
3,455,288
$
3,035,812
$
(419,476)</t>
  </si>
  <si>
    <t>PERFORMANCE OBLIGATIONS</t>
  </si>
  <si>
    <t>5. PERFORMANCE OBLIGATIONS
The Company provides construction services that can be classified into several groups: petroleum and gas, water, sewer and other, and electrical and mechanical services. Generally, our contracts contain one performance obligation that is satisfied over time because our performance typically creates or enhances an asset that the customer controls as the asset is created or enhanced. We recognize revenue as performance obligations are satisfied and control of the promised good and service is transferred to the customer. Revenue is ordinarily recognized over time as control is transferred to the customers by measuring the progress toward complete satisfaction of the performance obligation(s) using an input (i.e., “cost to cost”) method. Under the cost to cost method, costs incurred to-date are generally the best depiction of transfer of control. All contract costs, including those associated with affirmative claims, change orders and back charges, are recorded as incurred and revisions to estimated total costs are reflected as soon as the obligation to perform is determined. Contract costs consist of direct costs on contracts, including labor and materials, amounts payable to subcontractors, direct overhead costs and equipment expense (primarily depreciation, fuel, maintenance and repairs).
During the three and six months ended March 31, 2020, we recognized revenue of $168,000 and $804,000 respectively, as a result of changes in contract transaction price related to performance obligations that were satisfied prior to September 30, 2019. The changes in contract transaction price were from items such as changes in projected profit, executed or estimated change orders, and unresolved contract modifications and claims.
The Company does not sell warranties for its construction services. At March 31, 2020, the Company had $31.2 million in remaining unsatisfied performance obligations, in which revenue is expected to be recognized in less than twelve months.</t>
  </si>
  <si>
    <t>UNCOMPLETED CONTRACTS</t>
  </si>
  <si>
    <t>6. UNCOMPLETED CONTRACTS
Costs, estimated earnings, and billings on uncompleted contracts as of March 31, 2020 and September 30, 2019 are summarized as follows:
March 31,
September 30,
2020
2019
Costs incurred on contracts in progress
$
50,876,649
$
163,768,655
Estimated earnings, net of estimated losses
9,702,298
18,215,388
60,578,947
181,984,043
Less billings to date
60,490,164
178,779,624
$
88,783
$
3,204,419
Costs and estimated earnings in excess of billed on uncompleted contracts
$
3,124,595
$
6,659,707
Less billings in excess of costs and estimated earnings on uncompleted contracts
3,035,812
3,455,288
$
88,783
$
3,204,419
Backlog at March 31, 2020 and September 30, 2019 was $92.4 million and $63.0 million, respectively.</t>
  </si>
  <si>
    <t>FAIR VALUE MEASUREMENTS</t>
  </si>
  <si>
    <t>Fair Value Disclosures [Abstract]</t>
  </si>
  <si>
    <t>7. FAIR VALUE MEASUREMENTS
The Fair Value Measurements and Disclosures Topic of the Financial Accounting Standards Board (FASB) Accounting Standards Codification defines fair value, establishes a framework for measuring fair value in generally accepted accounting principles and expands disclosures about fair value measurements.
Under the FASB’s authoritative guidance on fair value measurements, fair value is the price that would be received to sell an asset or paid to transfer a liability in an orderly transaction between market participants at the measurement date. The Fair Value Measurements Topic of the FASB Accounting Standards Codification establishes a three-level hierarchy for fair value measurements based upon the transparency of inputs to the valuation of an asset or liability as of the measurement date.
As noted above, there is a three-level valuation hierarchy for disclosure of fair value measurements. The valuation hierarchy is based upon the transparency of inputs to the valuation of an asset or liability as of the measurement date. The three levels are defined as follows:
Level 1 — Quoted prices for identical assets and liabilities traded in active exchange markets, such as the New York Stock Exchange.
Level 2 — Observable inputs other than Level 1 including quoted prices for similar assets or liabilities, quoted prices in less active markets, or other observable inputs that can be corroborated by observable market data.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or nonbinding single dealer quotes not corroborated by observable market data.
A financial instrument’s categorization within the valuation hierarchy is based upon the lowest level of input that is significant to the fair value measurement.
The carrying amount for borrowings under the Company’s revolving credit facility approximates fair value because of the variable market interest rate charged to the Company for these borrowings. The fair value of the Company’s long term fixed-rate debt to unrelated parties was estimated using a discounted cash flow analysis and a yield rate that was estimated based on the borrowing rates for bank loans with similar terms and maturities. The fair value of the aggregate principal amount of the Company’s fixed-rate debt of $8.6 million at March 31, 2020 was $8.5 million. The fair value of the aggregate principal amount of the Company’s fixed-rate debt of $16.0 million at September 30, 2019 was $16.0 million.
All receivables and payables are carried at net realizable value which approximates fair value because of their short duration to maturity.</t>
  </si>
  <si>
    <t>LOSS PER SHARE</t>
  </si>
  <si>
    <t>8. LOSS PER SHARE
The amounts used to compute the loss per share for the three and six months ended March 31, 2020 and 2019 are summarized below.
Three Months Ended
Three Months Ended
Six Months Ended
Six Months Ended
March 31,
March 31,
March 31,
March 31,
2020
2019
2020
2019
Net loss
$
(1,694,611)
$
(1,124,458)
$
(1,768,725)
$
(493,074)
Dividends on preferred stock
77,250
77,250
154,500
154,500
Loss available to common shareholders
$
(1,771,861)
$
(1,201,708)
$
(1,923,225)
$
(647,574)
Weighted average shares outstanding
13,783,546
14,060,456
13,877,243
14,102,117
Weighted average shares outstanding-diluted
13,783,546
14,060,456
13,877,243
14,102,117
Loss per share available to common shareholders
$
(0.129)
$
(0.085)
$
(0.139)
$
(0.046)
Loss per share available to common shareholders-diluted
$
(0.129)
$
(0.085)
$
(0.139)
$
(0.046)</t>
  </si>
  <si>
    <t>INCOME TAXES</t>
  </si>
  <si>
    <t>9. INCOME TAXES
The components of income taxes are as follows:
Three months ended March 31,
2020
2019
Federal
Current
$
(405,543)
$
(301,962)
Deferred
6,642
3,488
Total
(398,901)
(298,474)
State
Current
$
(114,383)
$
(96,715)
Deferred
1,872
(2,629)
Total
(112,511)
(99,344)
Total income tax benefit
$
(511,412)
$
(397,818)
Six months ended, March 31,
2020
2019
Federal
Current
$
(351,303)
$
(34,942)
Deferred
(76,036)
(59,319)
Total
(427,339)
(94,261)
State
Current
$
(99,085)
$
(9,826)
Deferred
(21,447)
(16,731)
Total
(120,532)
(26,557)
Total income tax benefit
$
(547,871)
$
(120,818)
The effective income tax rate for the three months ended March 31, 2020 was (23.2%), as compared to (26.1%) for the same period in 2019. The effective income tax rate for the six months ended March 31, 2020 was (23.6%), as compared to (19.7%) for the same period in 2019. Effective income tax rates are estimates and may vary from period to period due to changes in the amount of taxable income and non-deductible expenses.
The income tax effects of temporary differences giving rise to the deferred tax assets and liabilities are as follows:
March 31,
September 30,
2020
2019
Deferred income tax liabilities
Long-term
Property and equipment
$
2,385,515
$
2,539,639
Other
(19,805)
(19,805)
Total deferred income tax liabilities
$
2,365,710
$
2,519,834
Deferred income tax assets
Other
537,370
594,011
Net operating loss carryforward
614,253
—
Total deferred income tax assets
1,151,623
594,011
Total net deferred income tax liabilities
$
1,214,087
$
1,925,823
The Company and all subsidiaries file a consolidated federal and various state income tax returns on a fiscal year basis. With few exceptions, the Company is no longer subject to U.S. federal, state, or local income tax examinations for years ended prior to September 30, 2016.
The Tax Cuts and Jobs Act of 2017 (the “Act”) was enacted on December 22, 2017. Consequent to the passage of the Act, the Company’s deferred tax assets and liabilities were adjusted for the effects of the Act’s changes in the tax law and rates.
The Company does not believe that it has any unrecognized tax benefits included in its consolidated financial statements that require recognition. The Company has not had any settlements in the current period with taxing authorities, nor has it recognized tax benefits as a result of a lapse of the applicable statute of limitations. The Company recognizes interest and penalties accrued related to unrecognized tax benefits, if applicable, in general and administrative expenses.</t>
  </si>
  <si>
    <t>SHORT-TERM AND LONG-TERM DEBT</t>
  </si>
  <si>
    <t>10. SHORT-TERM AND LONG-TERM DEBT
Short-term debt consists of the following:
On March 21, 2018, the Company entered into a financing agreement (“Operating Line of Credit (2018)”) with United Bank, Inc., (“United Bank”), to provide the Company with a $15.0 million revolving line of credit. This line had a $12.5 million component and a $2.5 million component, each with separate borrowing requirements. The interest rate on the line of credit is the “Wall Street Journal” Prime Rate (the index) with a floor of 4.99%. The effective date of this agreement was February 27, 2018. Operating Line of Credit (2018) expired on February 28, 2019 but was extended through April 28, 2019. The Company received a twelve-month extension (“Operating Line of Credit (2019)”) through April 28, 2020 on May 7, 2019. On May 12, 2020, the Company received a two-month extension of the line of credit through June 28, 2020.
As of the September 30, 2019 borrowing base calculation, the Company could borrow up to $11.5 million on the line of credit. The Company had borrowed $3.5 million on the line of credit, leaving $8.0 million available. Subsequent to September 30, 2019, the Company repaid $3.5 million against the line of credit. As of the March 31, 2020 borrowing base calculation, the Company could borrow up to $5.5 million on the line of credit. The Company had line of credit borrowings of $1.5 million, leaving $4.0 million available.
Major items excluded from the borrowing base calculation are receivables from bonded jobs and retainage as well as all items greater than ninety (90) days old. Line of credit borrowings are collateralized by the Company’s accounts receivable.
Cash available under the line is calculated based on 70.0% of the Company’s eligible accounts receivable. Major items excluded from the calculation are receivables from bonded jobs and retainage as well as items greater than 90 days old.
Under the terms of the agreement, the Company must meet the following loan covenants to access the first $12.5 million:
1.
Minimum tangible net worth of $19.0 million to be measured quarterly
2.
Minimum traditional debt service coverage of 1.25x to be measured quarterly on a rolling twelve- month basis
3.
Minimum current ratio of 1.50x to be measured quarterly
4.
Maximum debt to tangible net worth ratio (“TNW”) of 2.0x to be measured semi-annually
5.
Full review of accounts receivable aging report and work in progress. The results of the review shall be satisfactory to the lender in its sole and unfettered discretion.
Under the terms of the agreement, the Company must meet the following additional requirements for draw requests causing the borrowings to exceed $12.5 million:
1.
2.
The Company was in compliance with all covenants for the $12.5 million component of Operating Line of Credit (2019) at March 31, 2020.
The Company also finances insurance policy premiums on a short-term basis through a financing company. These insurance policies include workers’ compensation, general liability, automobile, umbrella, and equipment policies. It is typical that the Company makes a down payment in January and finances the remaining premium amount over nine or ten monthly payments. In January 2019, The Company financed $3.2 million in insurance premium policies. At September 30, 2019, the balance of the remaining premiums to be paid was $526,000, which was paid in the three months ended March 31, 2020. In January 2020, the Company financed $3.1 million in insurance premium policies. At March 31, 2020, the balance of the remaining premiums to be paid was $2.0 million, which will be paid in equal monthly installments through November 2020.
A summary of short-term and long-term debt as of March 31, 2020 and September 30, 2019 is as follows:
March 31,
September 30,
2020
2019
Line of credit payable to bank, monthly interest at 5.50%, final payment due by April 28, 2020.
$
1,500,000
$
3,500,000
Notes payable to finance companies, due in monthly installments totaling $100,951 including interest ranging from 0.00% to 6.03%, final payments due April 2020 through August 2026, secured by equipment.
1,799,172
1,691,991
Note payable to finance company for insurance premiums financed, due in monthly installments totaling $254,922, including interest rate at 3.50% final payment due November 2020.
2,039,373
525,710
Notes payable to bank, due in monthly installments totaling $7,799, including interest at 4.82%, final payment due November 2034 secured by building and property.
990,196
1,012,126
Notes payable to bank, due in monthly installments totaling $12,028, including interest at 5.0%, final payment due November 2025 secured by building and property.
699,165
751,987
Notes payable to bank, due in monthly installments totaling $98,865, including interest at 4.99%, final payment due September 2022 secured by equipment.
2,518,693
3,040,600
Notes payable to bank, due in monthly installments totaling $46,482, including interest at 5.00%, final payment due September 2021 secured by equipment.
755,401
1,011,160
Notes payable to bank, due in monthly installments totaling $191,012, including interest at 5.50%, final payment due May 2024 secured by equipment.
—
7,920,005
Total debt
10,302,000
19,453,579
Less current maturities
6,048,359
8,429,283
Total long term debt
$
4,253,641
$
11,024,296</t>
  </si>
  <si>
    <t>BUSINESS AND ORGANIZATION (Policies)</t>
  </si>
  <si>
    <t>Interim Financial Statements</t>
  </si>
  <si>
    <t xml:space="preserve">Interim Financial Statements
The accompanying unaudited consolidated financial statements have been prepared pursuant to the rules and regulations of the Securities and Exchange Commission (“SEC”) and should be read in conjunction with the Company’s audited consolidated financial statements and footnotes thereto for the years ended September 30, 2019 and 2018 included in the Company’s Annual Report on Form 10-K filed with the SEC on December 20, 2019. Certain information and footnote disclosures normally included in annual financial statements prepared in accordance with accounting principles generally accepted in the United States of America have been omitted pursuant to the interim financial reporting rules and regulations of the SEC. The financial statements reflect all adjustments (consisting primarily of normal recurring adjustments) that are, in the opinion of management, necessary for a fair presentation of the Company’s financial position and results of operations. The operating results for the three and six months ended March 31, 2020 and 2019 are not necessarily indicative of the results to be expected for the full year or any other interim period. </t>
  </si>
  <si>
    <t>Principles of Consolidation</t>
  </si>
  <si>
    <t>Principles of Consolidation
The consolidated financial statements of Energy Services include the accounts of Energy Services and its wholly owned subsidiary, C.J. Hughes and its subsidiaries, Nitro, Pinnacle, and Contractors Rental. All significant intercompany accounts and transactions have been eliminated in the consolidation. Unless the context requires otherwise, references to Energy Services include Energy Services and C.J. Hughes and C.J. Hughes’ subsidiaries.</t>
  </si>
  <si>
    <t>Reclassifications</t>
  </si>
  <si>
    <t xml:space="preserve">Reclassifications
Certain reclassifications may have been made in prior years’ financial statements to conform to classifications used in the current year. </t>
  </si>
  <si>
    <t>DISAGGREGATION OF REVENUE (Tables)</t>
  </si>
  <si>
    <t>Schedule of disaggregation of revenue</t>
  </si>
  <si>
    <t>Three Months Ended March 31, 2020
Petroleum &amp;
Water, Sewer and
Electrical and
Total revenue
Gas
Other
Mechanical
from contracts
Lump sum contracts
$
—
$
—
$
7,376,887
$
7,376,887
Unit price contracts
5,255,940
2,236,483
—
7,492,423
Cost plus and T&amp;M contracts
—
59,684
3,143,406
3,203,090
Total revenue from contracts
$
5,255,940
$
2,296,167
$
10,520,293
$
18,072,400
Earned over time
$
3,509,619
$
2,296,167
$
10,375,828
$
16,181,614
Earned at point in time
1,746,321
—
144,465
1,890,786
Total revenue from contracts
$
5,255,940
$
2,296,167
$
10,520,293
$
18,072,400
Three Months Ended March 31, 2019
Petroleum &amp;
Water, Sewer and
Electrical and
Total revenue
Gas
Other
Mechanical
from contracts
Lump sum contracts
$
—
$
—
$
10,433,076
$
10,433,076
Unit price contracts
28,756,835
2,128,672
—
30,885,507
Cost plus and T&amp;M contracts
1,192,750
259,700
4,184,411
5,636,861
Revenue from contracts in progress
$
29,949,585
$
2,388,372
$
14,617,487
$
46,955,444
Earned over time
$
28,659,296
$
2,388,372
$
14,430,794
$
45,478,462
Earned at point in time
1,290,289
—
186,693
1,476,982
Total revenue from contracts
$
29,949,585
$
2,388,372
$
14,617,487
$
46,955,444
Six Months Ended, March 31, 2020
Petroleum &amp;
Water, Sewer and
Electrical and
Total revenue
Gas
Other
Mechanical
from contracts
Lump sum contracts
$
—
$
—
$
14,825,399
$
14,825,399
Unit price contracts
14,504,192
5,637,249
—
20,141,441
Cost plus and T&amp;M contracts
116,428
225,102
8,607,337
8,948,867
Revenue from contracts in progress
$
14,620,620
$
5,862,351
$
23,432,736
$
43,915,707
Earned over time
$
10,323,832
$
5,862,351
$
22,975,533
$
39,161,716
Earned at point in time
4,296,788
—
457,203
4,753,991
Total revenue from contracts
$
14,620,620
$
5,862,351
$
23,432,736
$
43,915,707
Six Months Ended, March 31, 2019
Petroleum &amp;
Water, Sewer and
Electrical and
Total revenue
Gas
Other
Mechanical
from contracts
Lump sum contracts
$
—
$
—
$
18,649,764
$
18,649,764
Unit price contracts
57,572,138
5,599,629
—
63,171,767
Cost plus and T&amp;M contracts
3,287,810
643,866
10,316,376
14,248,052
Revenue from contracts in progress
$
60,859,948
$
6,243,495
$
28,966,140
$
96,069,583
Earned over time
$
58,288,480
$
6,243,495
$
28,512,418
$
95,615,861
Earned at point in time
2,571,468
—
453,722
453,722
Total revenue from contracts
$
60,859,948
$
6,243,495
$
28,966,140
$
96,069,583</t>
  </si>
  <si>
    <t>CONTRACT BALANCES (Tables)</t>
  </si>
  <si>
    <t>Schedule of accounts receivable-trade, net of allowance for doubtful accounts, retainages receivable, contract assets and contract liabilities</t>
  </si>
  <si>
    <t>September 30, 2019
March 31, 2020
Change
Accounts receivable-trade, net of allowance for doutful accounts
$
21,608,312
$
9,665,610
$
(11,942,702)
Retentions receivable
$
3,521,561
$
3,025,015
$
(496,546)
Contract assets
Cost and estimated eanings in excess of billings
$
6,659,707
$
3,124,595
$
(3,535,112)
Contract liabilites
Billings in excess of cost and estimated earnings
$
3,455,288
$
3,035,812
$
(419,476)</t>
  </si>
  <si>
    <t>UNCOMPLETED CONTRACTS (Tables)</t>
  </si>
  <si>
    <t>Schedule of costs, estimated earnings and billings on uncompleted contracts</t>
  </si>
  <si>
    <t>March 31,
September 30,
2020
2019
Costs incurred on contracts in progress
$
50,876,649
$
163,768,655
Estimated earnings, net of estimated losses
9,702,298
18,215,388
60,578,947
181,984,043
Less billings to date
60,490,164
178,779,624
$
88,783
$
3,204,419
Costs and estimated earnings in excess of billed on uncompleted contracts
$
3,124,595
$
6,659,707
Less billings in excess of costs and estimated earnings on uncompleted contracts
3,035,812
3,455,288
$
88,783
$
3,204,419</t>
  </si>
  <si>
    <t>LOSS PER SHARE (Tables)</t>
  </si>
  <si>
    <t>Schedule to compute earnings per share</t>
  </si>
  <si>
    <t>Three Months Ended
Three Months Ended
Six Months Ended
Six Months Ended
March 31,
March 31,
March 31,
March 31,
2020
2019
2020
2019
Net loss
$
(1,694,611)
$
(1,124,458)
$
(1,768,725)
$
(493,074)
Dividends on preferred stock
77,250
77,250
154,500
154,500
Loss available to common shareholders
$
(1,771,861)
$
(1,201,708)
$
(1,923,225)
$
(647,574)
Weighted average shares outstanding
13,783,546
14,060,456
13,877,243
14,102,117
Weighted average shares outstanding-diluted
13,783,546
14,060,456
13,877,243
14,102,117
Loss per share available to common shareholders
$
(0.129)
$
(0.085)
$
(0.139)
$
(0.046)
Loss per share available to common shareholders-diluted
$
(0.129)
$
(0.085)
$
(0.139)
$
(0.046)</t>
  </si>
  <si>
    <t>INCOME TAXES (Tables)</t>
  </si>
  <si>
    <t>Schedule of components of income taxes</t>
  </si>
  <si>
    <t>Three months ended March 31,
2020
2019
Federal
Current
$
(405,543)
$
(301,962)
Deferred
6,642
3,488
Total
(398,901)
(298,474)
State
Current
$
(114,383)
$
(96,715)
Deferred
1,872
(2,629)
Total
(112,511)
(99,344)
Total income tax benefit
$
(511,412)
$
(397,818)
Six months ended, March 31,
2020
2019
Federal
Current
$
(351,303)
$
(34,942)
Deferred
(76,036)
(59,319)
Total
(427,339)
(94,261)
State
Current
$
(99,085)
$
(9,826)
Deferred
(21,447)
(16,731)
Total
(120,532)
(26,557)
Total income tax benefit
$
(547,871)
$
(120,818)</t>
  </si>
  <si>
    <t>Schedule of income tax effects to deferred tax assets and liabilities</t>
  </si>
  <si>
    <t>March 31,
September 30,
2020
2019
Deferred income tax liabilities
Long-term
Property and equipment
$
2,385,515
$
2,539,639
Other
(19,805)
(19,805)
Total deferred income tax liabilities
$
2,365,710
$
2,519,834
Deferred income tax assets
Other
537,370
594,011
Net operating loss carryforward
614,253
—
Total deferred income tax assets
1,151,623
594,011
Total net deferred income tax liabilities
$
1,214,087
$
1,925,823</t>
  </si>
  <si>
    <t>SHORT-TERM AND LONG-TERM DEBT (Tables)</t>
  </si>
  <si>
    <t>Schedule of summary of short-term and long-term debt</t>
  </si>
  <si>
    <t>March 31,
September 30,
2020
2019
Line of credit payable to bank, monthly interest at 5.50%, final payment due by April 28, 2020.
$
1,500,000
$
3,500,000
Notes payable to finance companies, due in monthly installments totaling $100,951 including interest ranging from 0.00% to 6.03%, final payments due April 2020 through August 2026, secured by equipment.
1,799,172
1,691,991
Note payable to finance company for insurance premiums financed, due in monthly installments totaling $254,922, including interest rate at 3.50% final payment due November 2020.
2,039,373
525,710
Notes payable to bank, due in monthly installments totaling $7,799, including interest at 4.82%, final payment due November 2034 secured by building and property.
990,196
1,012,126
Notes payable to bank, due in monthly installments totaling $12,028, including interest at 5.0%, final payment due November 2025 secured by building and property.
699,165
751,987
Notes payable to bank, due in monthly installments totaling $98,865, including interest at 4.99%, final payment due September 2022 secured by equipment.
2,518,693
3,040,600
Notes payable to bank, due in monthly installments totaling $46,482, including interest at 5.00%, final payment due September 2021 secured by equipment.
755,401
1,011,160
Notes payable to bank, due in monthly installments totaling $191,012, including interest at 5.50%, final payment due May 2024 secured by equipment.
—
7,920,005
Total debt
10,302,000
19,453,579
Less current maturities
6,048,359
8,429,283
Total long term debt
$
4,253,641
$
11,024,296</t>
  </si>
  <si>
    <t>DISAGGREGATION OF REVENUE (Details) - USD ($)</t>
  </si>
  <si>
    <t>Disaggregation of Revenue [Line Items]</t>
  </si>
  <si>
    <t>Revenue from contracts in progress</t>
  </si>
  <si>
    <t>Total revenue from contracts</t>
  </si>
  <si>
    <t>Earned over time</t>
  </si>
  <si>
    <t>Earned at point in time</t>
  </si>
  <si>
    <t>Lump sum contracts</t>
  </si>
  <si>
    <t>Unit price contracts</t>
  </si>
  <si>
    <t>Cost plus and T&amp;M contracts</t>
  </si>
  <si>
    <t>Petroleum and Gas</t>
  </si>
  <si>
    <t>Petroleum and Gas | Earned over time</t>
  </si>
  <si>
    <t>Petroleum and Gas | Earned at point in time</t>
  </si>
  <si>
    <t>Petroleum and Gas | Unit price contracts</t>
  </si>
  <si>
    <t>Petroleum and Gas | Cost plus and T&amp;M contracts</t>
  </si>
  <si>
    <t>Water, Sewer and Other</t>
  </si>
  <si>
    <t>Water, Sewer and Other | Earned over time</t>
  </si>
  <si>
    <t>Water, Sewer and Other | Unit price contracts</t>
  </si>
  <si>
    <t>Water, Sewer and Other | Cost plus and T&amp;M contracts</t>
  </si>
  <si>
    <t>Electrical and Mechanical</t>
  </si>
  <si>
    <t>Electrical and Mechanical | Earned over time</t>
  </si>
  <si>
    <t>Electrical and Mechanical | Earned at point in time</t>
  </si>
  <si>
    <t>Electrical and Mechanical | Lump sum contracts</t>
  </si>
  <si>
    <t>Electrical and Mechanical | Cost plus and T&amp;M contracts</t>
  </si>
  <si>
    <t>CONTRACT BALANCES (Details) - USD ($)</t>
  </si>
  <si>
    <t>Accounts receivable-trade, net of allowance for doubtful accounts</t>
  </si>
  <si>
    <t>Change in accounts receivable-trade</t>
  </si>
  <si>
    <t>Change in retainages receivable</t>
  </si>
  <si>
    <t>Cost and estimated earnings in excess of billings</t>
  </si>
  <si>
    <t>Change in cost and estimated earnings in excess of billings</t>
  </si>
  <si>
    <t>Billings in excess of cost and estimated earnings</t>
  </si>
  <si>
    <t>Change in billings in excess of cost and estimated earnings</t>
  </si>
  <si>
    <t>CONTRACT BALANCES - Additional Information (Details) $ in Millions</t>
  </si>
  <si>
    <t>Mar. 31, 2020USD ($)</t>
  </si>
  <si>
    <t>Contract Balances [Line Items]</t>
  </si>
  <si>
    <t>Billing term</t>
  </si>
  <si>
    <t>14 days</t>
  </si>
  <si>
    <t>Payment term</t>
  </si>
  <si>
    <t>15 days</t>
  </si>
  <si>
    <t>Recognized revenue included in contract liability</t>
  </si>
  <si>
    <t>Minimum</t>
  </si>
  <si>
    <t>Billing and payment term</t>
  </si>
  <si>
    <t>30 days</t>
  </si>
  <si>
    <t>Maximum</t>
  </si>
  <si>
    <t>45 days</t>
  </si>
  <si>
    <t>PERFORMANCE OBLIGATIONS (Details)</t>
  </si>
  <si>
    <t>Recognized revenue</t>
  </si>
  <si>
    <t>Amount of remaining unsatisfied performance obligations</t>
  </si>
  <si>
    <t>UNCOMPLETED CONTRACTS - Summary of costs, estimated earnings, and billings on uncompleted contracts (Details) - USD ($)</t>
  </si>
  <si>
    <t>Costs incurred on contracts in progress</t>
  </si>
  <si>
    <t>Estimated earnings, net of estimated losses</t>
  </si>
  <si>
    <t>Costs of uncompleted contracts including net estimated earnings</t>
  </si>
  <si>
    <t>Less billings to date</t>
  </si>
  <si>
    <t>Unbilled contracts receivable</t>
  </si>
  <si>
    <t>Contract assets: Costs and estimated earnings in excess of billed on uncompleted contracts</t>
  </si>
  <si>
    <t>Less contract liabilities: billings in excess of costs and estimated earnings on uncompleted contracts</t>
  </si>
  <si>
    <t>UNCOMPLETED CONTRACTS - Backlog (Details) - USD ($) $ in Millions</t>
  </si>
  <si>
    <t>Backlog</t>
  </si>
  <si>
    <t>FAIR VALUE MEASUREMENTS (Details) - USD ($) $ in Millions</t>
  </si>
  <si>
    <t>Debt principal amount</t>
  </si>
  <si>
    <t>Debt fair value</t>
  </si>
  <si>
    <t>LOSS PER SHARE - Summary of amounts used to compute earnings per share (Details ) - USD ($)</t>
  </si>
  <si>
    <t>Income (loss) available to common shareholders</t>
  </si>
  <si>
    <t>Weighted average shares outstanding (in shares)</t>
  </si>
  <si>
    <t>Weighted average shares outstanding-diluted (in shares)</t>
  </si>
  <si>
    <t>Loss per share from continuing operations available to common shareholders (in dollars per share)</t>
  </si>
  <si>
    <t>Loss per share available to common shareholders-diluted (in dollars per share)</t>
  </si>
  <si>
    <t>INCOME TAXES - Components of income taxes (Details) - USD ($)</t>
  </si>
  <si>
    <t>Federal</t>
  </si>
  <si>
    <t>Current</t>
  </si>
  <si>
    <t>Deferred</t>
  </si>
  <si>
    <t>State</t>
  </si>
  <si>
    <t>Total income tax benefit</t>
  </si>
  <si>
    <t>INCOME TAXES - Summary of income tax effects of temporary differences giving rise to deferred tax liabilities (Details) - USD ($)</t>
  </si>
  <si>
    <t>Deferred income tax liabilities</t>
  </si>
  <si>
    <t>Property and equipment</t>
  </si>
  <si>
    <t>Other</t>
  </si>
  <si>
    <t>Total deferred income tax liabilities</t>
  </si>
  <si>
    <t>Deferred income tax assets</t>
  </si>
  <si>
    <t>Net operating loss carryforward</t>
  </si>
  <si>
    <t>Total deferred income tax assets</t>
  </si>
  <si>
    <t>Total net deferred income tax liabilities</t>
  </si>
  <si>
    <t>INCOME TAXES - Impact of tax rate (Details)</t>
  </si>
  <si>
    <t>Effective income tax rate</t>
  </si>
  <si>
    <t>23.20%</t>
  </si>
  <si>
    <t>26.10%</t>
  </si>
  <si>
    <t>23.60%</t>
  </si>
  <si>
    <t>19.70%</t>
  </si>
  <si>
    <t>SHORT-TERM AND LONG-TERM DEBT - Summary of short-term and long-term debt (Details) - USD ($)</t>
  </si>
  <si>
    <t>Debt Instrument [Line Items]</t>
  </si>
  <si>
    <t>Total debt</t>
  </si>
  <si>
    <t>Less current maturities</t>
  </si>
  <si>
    <t>Total long term debt</t>
  </si>
  <si>
    <t>Line of credit payable to bank, final payment due by April 28, 2020</t>
  </si>
  <si>
    <t>Notes payable to finance companies, final payments due April 2020 Through August 2026</t>
  </si>
  <si>
    <t>Note payable to finance company for insurance premiums financed due November 2020 in monthly installments</t>
  </si>
  <si>
    <t>Note Payable To Bank Due November 2034 [Member]</t>
  </si>
  <si>
    <t>Notes Payable To Banks Due November 2025 [Member]</t>
  </si>
  <si>
    <t>Note Payable To Bank Due September 2022 [Member]</t>
  </si>
  <si>
    <t>Notes payable to bank, at interest at 5.00%, final payment due September 2021</t>
  </si>
  <si>
    <t>Notes payable to bank, at interest at 5.50%, final payment due May 2024</t>
  </si>
  <si>
    <t>SHORT-TERM AND LONG-TERM DEBT - Summary of short-term and long-term debt (Parentheticals) (Details)</t>
  </si>
  <si>
    <t>Interest rate</t>
  </si>
  <si>
    <t>5.50%</t>
  </si>
  <si>
    <t>Note payable in monthly installments</t>
  </si>
  <si>
    <t>Notes payable to finance companies, final payments due April 2020 Through August 2026 | Minimum</t>
  </si>
  <si>
    <t>0.00%</t>
  </si>
  <si>
    <t>Notes payable to finance companies, final payments due April 2020 Through August 2026 | Maximum</t>
  </si>
  <si>
    <t>6.03%</t>
  </si>
  <si>
    <t>3.50%</t>
  </si>
  <si>
    <t>4.82%</t>
  </si>
  <si>
    <t>5.00%</t>
  </si>
  <si>
    <t>4.99%</t>
  </si>
  <si>
    <t>SHORT-TERM AND LONG-TERM DEBT - Interest rates (Details) - USD ($)</t>
  </si>
  <si>
    <t>Mar. 21, 2018</t>
  </si>
  <si>
    <t>Jan. 31, 2020</t>
  </si>
  <si>
    <t>Jan. 31, 2019</t>
  </si>
  <si>
    <t>Line of Credit Facility [Line Items]</t>
  </si>
  <si>
    <t>Insurance policy amount</t>
  </si>
  <si>
    <t>Insurance policy premium outstanding</t>
  </si>
  <si>
    <t>United Bank, Inc.</t>
  </si>
  <si>
    <t>Amount available to borrowing</t>
  </si>
  <si>
    <t>United Bank, Inc. | Financing agreement "Operating Line of Credit (2018)"</t>
  </si>
  <si>
    <t>Line of credit</t>
  </si>
  <si>
    <t>Interest rate on the line of credit description</t>
  </si>
  <si>
    <t>"Wall Street Journal" Prime Rate</t>
  </si>
  <si>
    <t>Interest rate on line of credit</t>
  </si>
  <si>
    <t>Amount borrowed against the line of credit</t>
  </si>
  <si>
    <t>Amount repaid against the line of credit</t>
  </si>
  <si>
    <t>Percentage of eligible accounts receivable</t>
  </si>
  <si>
    <t>70.00%</t>
  </si>
  <si>
    <t>Amount of loan covenants</t>
  </si>
  <si>
    <t>Minimum tangible net worth</t>
  </si>
  <si>
    <t>Minimum traditional debt service coverage ratio</t>
  </si>
  <si>
    <t>1.25x</t>
  </si>
  <si>
    <t>Minimum current ratio</t>
  </si>
  <si>
    <t>1.50x</t>
  </si>
  <si>
    <t>Maximum debt to tangible net worth ratio</t>
  </si>
  <si>
    <t>2.0x</t>
  </si>
  <si>
    <t>Amount of minimum tangible net worth</t>
  </si>
  <si>
    <t>Traditional debt service coverage ratio</t>
  </si>
  <si>
    <t>United Bank, Inc. | Financing agreement "Operating Line of Credit (2018)" | 12.5 million component</t>
  </si>
  <si>
    <t>United Bank, Inc. | Financing agreement "Operating Line of Credit (2018)" | 2.5 million componen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0_);_(&quot;$ &quot;(#,##0.000)" numFmtId="166"/>
    <numFmt formatCode="_(&quot;$ &quot;#,##0.00_);_(&quot;$ &quot;(#,##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6</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23</v>
      </c>
    </row>
    <row r="18" spans="1:3">
      <c r="A18" s="4" t="s">
        <v>31</v>
      </c>
      <c r="B18" s="4" t="s">
        <v>23</v>
      </c>
    </row>
    <row r="19" spans="1:3">
      <c r="A19" s="4" t="s">
        <v>32</v>
      </c>
      <c r="C19" s="5" t="n">
        <v>136214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62</v>
      </c>
    </row>
    <row r="4" spans="1:2">
      <c r="A4" s="4" t="s">
        <v>184</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66</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4050411</v>
      </c>
      <c r="C3" s="6" t="n">
        <v>4578275</v>
      </c>
    </row>
    <row r="4" spans="1:3">
      <c r="A4" s="4" t="s">
        <v>37</v>
      </c>
      <c r="B4" s="5" t="n">
        <v>9735920</v>
      </c>
      <c r="C4" s="5" t="n">
        <v>21678622</v>
      </c>
    </row>
    <row r="5" spans="1:3">
      <c r="A5" s="4" t="s">
        <v>38</v>
      </c>
      <c r="B5" s="5" t="n">
        <v>-70310</v>
      </c>
      <c r="C5" s="5" t="n">
        <v>-70310</v>
      </c>
    </row>
    <row r="6" spans="1:3">
      <c r="A6" s="4" t="s">
        <v>39</v>
      </c>
      <c r="B6" s="5" t="n">
        <v>3025015</v>
      </c>
      <c r="C6" s="5" t="n">
        <v>3521561</v>
      </c>
    </row>
    <row r="7" spans="1:3">
      <c r="A7" s="4" t="s">
        <v>40</v>
      </c>
      <c r="B7" s="5" t="n">
        <v>10408</v>
      </c>
      <c r="C7" s="5" t="n">
        <v>10008</v>
      </c>
    </row>
    <row r="8" spans="1:3">
      <c r="A8" s="4" t="s">
        <v>41</v>
      </c>
      <c r="B8" s="5" t="n">
        <v>3124595</v>
      </c>
      <c r="C8" s="5" t="n">
        <v>6659707</v>
      </c>
    </row>
    <row r="9" spans="1:3">
      <c r="A9" s="4" t="s">
        <v>42</v>
      </c>
      <c r="B9" s="5" t="n">
        <v>4956339</v>
      </c>
      <c r="C9" s="5" t="n">
        <v>2734974</v>
      </c>
    </row>
    <row r="10" spans="1:3">
      <c r="A10" s="4" t="s">
        <v>43</v>
      </c>
      <c r="B10" s="5" t="n">
        <v>24832378</v>
      </c>
      <c r="C10" s="5" t="n">
        <v>39112837</v>
      </c>
    </row>
    <row r="11" spans="1:3">
      <c r="A11" s="4" t="s">
        <v>44</v>
      </c>
      <c r="B11" s="5" t="n">
        <v>52262808</v>
      </c>
      <c r="C11" s="5" t="n">
        <v>51268358</v>
      </c>
    </row>
    <row r="12" spans="1:3">
      <c r="A12" s="4" t="s">
        <v>45</v>
      </c>
      <c r="B12" s="5" t="n">
        <v>-35167807</v>
      </c>
      <c r="C12" s="5" t="n">
        <v>-34453157</v>
      </c>
    </row>
    <row r="13" spans="1:3">
      <c r="A13" s="4" t="s">
        <v>46</v>
      </c>
      <c r="B13" s="5" t="n">
        <v>17095001</v>
      </c>
      <c r="C13" s="5" t="n">
        <v>16815201</v>
      </c>
    </row>
    <row r="14" spans="1:3">
      <c r="A14" s="4" t="s">
        <v>47</v>
      </c>
      <c r="B14" s="5" t="n">
        <v>41927379</v>
      </c>
      <c r="C14" s="5" t="n">
        <v>55928038</v>
      </c>
    </row>
    <row r="15" spans="1:3">
      <c r="A15" s="3" t="s">
        <v>48</v>
      </c>
    </row>
    <row r="16" spans="1:3">
      <c r="A16" s="4" t="s">
        <v>49</v>
      </c>
      <c r="B16" s="5" t="n">
        <v>2508986</v>
      </c>
      <c r="C16" s="5" t="n">
        <v>4403573</v>
      </c>
    </row>
    <row r="17" spans="1:3">
      <c r="A17" s="4" t="s">
        <v>50</v>
      </c>
      <c r="B17" s="5" t="n">
        <v>3539373</v>
      </c>
      <c r="C17" s="5" t="n">
        <v>4025710</v>
      </c>
    </row>
    <row r="18" spans="1:3">
      <c r="A18" s="4" t="s">
        <v>51</v>
      </c>
      <c r="B18" s="5" t="n">
        <v>3508937</v>
      </c>
      <c r="C18" s="5" t="n">
        <v>2919618</v>
      </c>
    </row>
    <row r="19" spans="1:3">
      <c r="A19" s="4" t="s">
        <v>52</v>
      </c>
      <c r="B19" s="5" t="n">
        <v>2059634</v>
      </c>
      <c r="C19" s="5" t="n">
        <v>3509373</v>
      </c>
    </row>
    <row r="20" spans="1:3">
      <c r="A20" s="4" t="s">
        <v>53</v>
      </c>
      <c r="B20" s="5" t="n">
        <v>3035812</v>
      </c>
      <c r="C20" s="5" t="n">
        <v>3455288</v>
      </c>
    </row>
    <row r="21" spans="1:3">
      <c r="A21" s="4" t="s">
        <v>54</v>
      </c>
      <c r="B21" s="5" t="n">
        <v>14652742</v>
      </c>
      <c r="C21" s="5" t="n">
        <v>18313562</v>
      </c>
    </row>
    <row r="22" spans="1:3">
      <c r="A22" s="4" t="s">
        <v>55</v>
      </c>
      <c r="B22" s="5" t="n">
        <v>4253641</v>
      </c>
      <c r="C22" s="5" t="n">
        <v>11024296</v>
      </c>
    </row>
    <row r="23" spans="1:3">
      <c r="A23" s="4" t="s">
        <v>56</v>
      </c>
      <c r="B23" s="5" t="n">
        <v>1214087</v>
      </c>
      <c r="C23" s="5" t="n">
        <v>1925823</v>
      </c>
    </row>
    <row r="24" spans="1:3">
      <c r="A24" s="4" t="s">
        <v>57</v>
      </c>
      <c r="B24" s="5" t="n">
        <v>20120470</v>
      </c>
      <c r="C24" s="5" t="n">
        <v>31263681</v>
      </c>
    </row>
    <row r="25" spans="1:3">
      <c r="A25" s="3" t="s">
        <v>58</v>
      </c>
    </row>
    <row r="26" spans="1:3">
      <c r="A26" s="4" t="s">
        <v>59</v>
      </c>
      <c r="B26" s="4" t="s">
        <v>60</v>
      </c>
      <c r="C26" s="4" t="s">
        <v>60</v>
      </c>
    </row>
    <row r="27" spans="1:3">
      <c r="A27" s="4" t="s">
        <v>61</v>
      </c>
      <c r="B27" s="5" t="n">
        <v>1484</v>
      </c>
      <c r="C27" s="5" t="n">
        <v>1484</v>
      </c>
    </row>
    <row r="28" spans="1:3">
      <c r="A28" s="4" t="s">
        <v>62</v>
      </c>
      <c r="B28" s="5" t="n">
        <v>-118</v>
      </c>
      <c r="C28" s="5" t="n">
        <v>-91</v>
      </c>
    </row>
    <row r="29" spans="1:3">
      <c r="A29" s="4" t="s">
        <v>63</v>
      </c>
      <c r="B29" s="5" t="n">
        <v>60700817</v>
      </c>
      <c r="C29" s="5" t="n">
        <v>60938896</v>
      </c>
    </row>
    <row r="30" spans="1:3">
      <c r="A30" s="4" t="s">
        <v>64</v>
      </c>
      <c r="B30" s="5" t="n">
        <v>-38895274</v>
      </c>
      <c r="C30" s="5" t="n">
        <v>-36275932</v>
      </c>
    </row>
    <row r="31" spans="1:3">
      <c r="A31" s="4" t="s">
        <v>65</v>
      </c>
      <c r="B31" s="5" t="n">
        <v>21806909</v>
      </c>
      <c r="C31" s="5" t="n">
        <v>24664357</v>
      </c>
    </row>
    <row r="32" spans="1:3">
      <c r="A32" s="4" t="s">
        <v>66</v>
      </c>
      <c r="B32" s="6" t="n">
        <v>41927379</v>
      </c>
      <c r="C32" s="6" t="n">
        <v>559280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68</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6</v>
      </c>
      <c r="B1" s="2" t="s">
        <v>1</v>
      </c>
    </row>
    <row r="2" spans="1:2">
      <c r="B2" s="2" t="s">
        <v>2</v>
      </c>
    </row>
    <row r="3" spans="1:2">
      <c r="A3" s="3" t="s">
        <v>172</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9</v>
      </c>
      <c r="B1" s="2" t="s">
        <v>1</v>
      </c>
    </row>
    <row r="2" spans="1:2">
      <c r="B2" s="2" t="s">
        <v>2</v>
      </c>
    </row>
    <row r="3" spans="1:2">
      <c r="A3" s="3" t="s">
        <v>177</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02</v>
      </c>
      <c r="B1" s="2" t="s">
        <v>1</v>
      </c>
    </row>
    <row r="2" spans="1:2">
      <c r="B2" s="2" t="s">
        <v>2</v>
      </c>
    </row>
    <row r="3" spans="1:2">
      <c r="A3" s="3" t="s">
        <v>179</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181</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210</v>
      </c>
      <c r="B1" s="2" t="s">
        <v>79</v>
      </c>
      <c r="D1" s="2" t="s">
        <v>1</v>
      </c>
    </row>
    <row r="2" spans="1:5">
      <c r="B2" s="2" t="s">
        <v>2</v>
      </c>
      <c r="C2" s="2" t="s">
        <v>80</v>
      </c>
      <c r="D2" s="2" t="s">
        <v>2</v>
      </c>
      <c r="E2" s="2" t="s">
        <v>80</v>
      </c>
    </row>
    <row r="3" spans="1:5">
      <c r="A3" s="3" t="s">
        <v>211</v>
      </c>
    </row>
    <row r="4" spans="1:5">
      <c r="A4" s="4" t="s">
        <v>212</v>
      </c>
      <c r="C4" s="6" t="n">
        <v>46955444</v>
      </c>
      <c r="D4" s="6" t="n">
        <v>43915707</v>
      </c>
      <c r="E4" s="6" t="n">
        <v>96069583</v>
      </c>
    </row>
    <row r="5" spans="1:5">
      <c r="A5" s="4" t="s">
        <v>213</v>
      </c>
      <c r="B5" s="6" t="n">
        <v>18072400</v>
      </c>
      <c r="C5" s="5" t="n">
        <v>46955444</v>
      </c>
      <c r="D5" s="5" t="n">
        <v>43915707</v>
      </c>
      <c r="E5" s="5" t="n">
        <v>96069583</v>
      </c>
    </row>
    <row r="6" spans="1:5">
      <c r="A6" s="4" t="s">
        <v>214</v>
      </c>
    </row>
    <row r="7" spans="1:5">
      <c r="A7" s="3" t="s">
        <v>211</v>
      </c>
    </row>
    <row r="8" spans="1:5">
      <c r="A8" s="4" t="s">
        <v>213</v>
      </c>
      <c r="B8" s="5" t="n">
        <v>16181614</v>
      </c>
      <c r="C8" s="5" t="n">
        <v>45478462</v>
      </c>
      <c r="D8" s="5" t="n">
        <v>39161716</v>
      </c>
      <c r="E8" s="5" t="n">
        <v>95615861</v>
      </c>
    </row>
    <row r="9" spans="1:5">
      <c r="A9" s="4" t="s">
        <v>215</v>
      </c>
    </row>
    <row r="10" spans="1:5">
      <c r="A10" s="3" t="s">
        <v>211</v>
      </c>
    </row>
    <row r="11" spans="1:5">
      <c r="A11" s="4" t="s">
        <v>213</v>
      </c>
      <c r="B11" s="5" t="n">
        <v>1890786</v>
      </c>
      <c r="C11" s="5" t="n">
        <v>1476982</v>
      </c>
      <c r="D11" s="5" t="n">
        <v>4753991</v>
      </c>
      <c r="E11" s="5" t="n">
        <v>453722</v>
      </c>
    </row>
    <row r="12" spans="1:5">
      <c r="A12" s="4" t="s">
        <v>216</v>
      </c>
    </row>
    <row r="13" spans="1:5">
      <c r="A13" s="3" t="s">
        <v>211</v>
      </c>
    </row>
    <row r="14" spans="1:5">
      <c r="A14" s="4" t="s">
        <v>212</v>
      </c>
      <c r="C14" s="5" t="n">
        <v>10433076</v>
      </c>
      <c r="D14" s="5" t="n">
        <v>14825399</v>
      </c>
      <c r="E14" s="5" t="n">
        <v>18649764</v>
      </c>
    </row>
    <row r="15" spans="1:5">
      <c r="A15" s="4" t="s">
        <v>213</v>
      </c>
      <c r="B15" s="5" t="n">
        <v>7376887</v>
      </c>
    </row>
    <row r="16" spans="1:5">
      <c r="A16" s="4" t="s">
        <v>217</v>
      </c>
    </row>
    <row r="17" spans="1:5">
      <c r="A17" s="3" t="s">
        <v>211</v>
      </c>
    </row>
    <row r="18" spans="1:5">
      <c r="A18" s="4" t="s">
        <v>212</v>
      </c>
      <c r="C18" s="5" t="n">
        <v>30885507</v>
      </c>
      <c r="D18" s="5" t="n">
        <v>20141441</v>
      </c>
      <c r="E18" s="5" t="n">
        <v>63171767</v>
      </c>
    </row>
    <row r="19" spans="1:5">
      <c r="A19" s="4" t="s">
        <v>213</v>
      </c>
      <c r="B19" s="5" t="n">
        <v>7492423</v>
      </c>
    </row>
    <row r="20" spans="1:5">
      <c r="A20" s="4" t="s">
        <v>218</v>
      </c>
    </row>
    <row r="21" spans="1:5">
      <c r="A21" s="3" t="s">
        <v>211</v>
      </c>
    </row>
    <row r="22" spans="1:5">
      <c r="A22" s="4" t="s">
        <v>212</v>
      </c>
      <c r="C22" s="5" t="n">
        <v>5636861</v>
      </c>
      <c r="D22" s="5" t="n">
        <v>8948867</v>
      </c>
      <c r="E22" s="5" t="n">
        <v>14248052</v>
      </c>
    </row>
    <row r="23" spans="1:5">
      <c r="A23" s="4" t="s">
        <v>213</v>
      </c>
      <c r="B23" s="5" t="n">
        <v>3203090</v>
      </c>
    </row>
    <row r="24" spans="1:5">
      <c r="A24" s="4" t="s">
        <v>219</v>
      </c>
    </row>
    <row r="25" spans="1:5">
      <c r="A25" s="3" t="s">
        <v>211</v>
      </c>
    </row>
    <row r="26" spans="1:5">
      <c r="A26" s="4" t="s">
        <v>212</v>
      </c>
      <c r="C26" s="5" t="n">
        <v>29949585</v>
      </c>
      <c r="D26" s="5" t="n">
        <v>14620620</v>
      </c>
      <c r="E26" s="5" t="n">
        <v>60859948</v>
      </c>
    </row>
    <row r="27" spans="1:5">
      <c r="A27" s="4" t="s">
        <v>213</v>
      </c>
      <c r="B27" s="5" t="n">
        <v>5255940</v>
      </c>
      <c r="C27" s="5" t="n">
        <v>29949585</v>
      </c>
      <c r="D27" s="5" t="n">
        <v>14620620</v>
      </c>
      <c r="E27" s="5" t="n">
        <v>60859948</v>
      </c>
    </row>
    <row r="28" spans="1:5">
      <c r="A28" s="4" t="s">
        <v>220</v>
      </c>
    </row>
    <row r="29" spans="1:5">
      <c r="A29" s="3" t="s">
        <v>211</v>
      </c>
    </row>
    <row r="30" spans="1:5">
      <c r="A30" s="4" t="s">
        <v>213</v>
      </c>
      <c r="B30" s="5" t="n">
        <v>3509619</v>
      </c>
      <c r="C30" s="5" t="n">
        <v>28659296</v>
      </c>
      <c r="D30" s="5" t="n">
        <v>10323832</v>
      </c>
      <c r="E30" s="5" t="n">
        <v>58288480</v>
      </c>
    </row>
    <row r="31" spans="1:5">
      <c r="A31" s="4" t="s">
        <v>221</v>
      </c>
    </row>
    <row r="32" spans="1:5">
      <c r="A32" s="3" t="s">
        <v>211</v>
      </c>
    </row>
    <row r="33" spans="1:5">
      <c r="A33" s="4" t="s">
        <v>213</v>
      </c>
      <c r="B33" s="5" t="n">
        <v>1746321</v>
      </c>
      <c r="C33" s="5" t="n">
        <v>1290289</v>
      </c>
      <c r="D33" s="5" t="n">
        <v>4296788</v>
      </c>
      <c r="E33" s="5" t="n">
        <v>2571468</v>
      </c>
    </row>
    <row r="34" spans="1:5">
      <c r="A34" s="4" t="s">
        <v>222</v>
      </c>
    </row>
    <row r="35" spans="1:5">
      <c r="A35" s="3" t="s">
        <v>211</v>
      </c>
    </row>
    <row r="36" spans="1:5">
      <c r="A36" s="4" t="s">
        <v>212</v>
      </c>
      <c r="C36" s="5" t="n">
        <v>28756835</v>
      </c>
      <c r="D36" s="5" t="n">
        <v>14504192</v>
      </c>
      <c r="E36" s="5" t="n">
        <v>57572138</v>
      </c>
    </row>
    <row r="37" spans="1:5">
      <c r="A37" s="4" t="s">
        <v>213</v>
      </c>
      <c r="B37" s="5" t="n">
        <v>5255940</v>
      </c>
    </row>
    <row r="38" spans="1:5">
      <c r="A38" s="4" t="s">
        <v>223</v>
      </c>
    </row>
    <row r="39" spans="1:5">
      <c r="A39" s="3" t="s">
        <v>211</v>
      </c>
    </row>
    <row r="40" spans="1:5">
      <c r="A40" s="4" t="s">
        <v>212</v>
      </c>
      <c r="C40" s="5" t="n">
        <v>1192750</v>
      </c>
      <c r="D40" s="5" t="n">
        <v>116428</v>
      </c>
      <c r="E40" s="5" t="n">
        <v>3287810</v>
      </c>
    </row>
    <row r="41" spans="1:5">
      <c r="A41" s="4" t="s">
        <v>224</v>
      </c>
    </row>
    <row r="42" spans="1:5">
      <c r="A42" s="3" t="s">
        <v>211</v>
      </c>
    </row>
    <row r="43" spans="1:5">
      <c r="A43" s="4" t="s">
        <v>212</v>
      </c>
      <c r="C43" s="5" t="n">
        <v>2388372</v>
      </c>
      <c r="D43" s="5" t="n">
        <v>5862351</v>
      </c>
      <c r="E43" s="5" t="n">
        <v>6243495</v>
      </c>
    </row>
    <row r="44" spans="1:5">
      <c r="A44" s="4" t="s">
        <v>213</v>
      </c>
      <c r="B44" s="5" t="n">
        <v>2296167</v>
      </c>
      <c r="C44" s="5" t="n">
        <v>2388372</v>
      </c>
      <c r="D44" s="5" t="n">
        <v>5862351</v>
      </c>
      <c r="E44" s="5" t="n">
        <v>6243495</v>
      </c>
    </row>
    <row r="45" spans="1:5">
      <c r="A45" s="4" t="s">
        <v>225</v>
      </c>
    </row>
    <row r="46" spans="1:5">
      <c r="A46" s="3" t="s">
        <v>211</v>
      </c>
    </row>
    <row r="47" spans="1:5">
      <c r="A47" s="4" t="s">
        <v>213</v>
      </c>
      <c r="B47" s="5" t="n">
        <v>2296167</v>
      </c>
      <c r="C47" s="5" t="n">
        <v>2388372</v>
      </c>
      <c r="D47" s="5" t="n">
        <v>5862351</v>
      </c>
      <c r="E47" s="5" t="n">
        <v>6243495</v>
      </c>
    </row>
    <row r="48" spans="1:5">
      <c r="A48" s="4" t="s">
        <v>226</v>
      </c>
    </row>
    <row r="49" spans="1:5">
      <c r="A49" s="3" t="s">
        <v>211</v>
      </c>
    </row>
    <row r="50" spans="1:5">
      <c r="A50" s="4" t="s">
        <v>212</v>
      </c>
      <c r="C50" s="5" t="n">
        <v>2128672</v>
      </c>
      <c r="D50" s="5" t="n">
        <v>5637249</v>
      </c>
      <c r="E50" s="5" t="n">
        <v>5599629</v>
      </c>
    </row>
    <row r="51" spans="1:5">
      <c r="A51" s="4" t="s">
        <v>213</v>
      </c>
      <c r="B51" s="5" t="n">
        <v>2236483</v>
      </c>
    </row>
    <row r="52" spans="1:5">
      <c r="A52" s="4" t="s">
        <v>227</v>
      </c>
    </row>
    <row r="53" spans="1:5">
      <c r="A53" s="3" t="s">
        <v>211</v>
      </c>
    </row>
    <row r="54" spans="1:5">
      <c r="A54" s="4" t="s">
        <v>212</v>
      </c>
      <c r="C54" s="5" t="n">
        <v>259700</v>
      </c>
      <c r="D54" s="5" t="n">
        <v>225102</v>
      </c>
      <c r="E54" s="5" t="n">
        <v>643866</v>
      </c>
    </row>
    <row r="55" spans="1:5">
      <c r="A55" s="4" t="s">
        <v>213</v>
      </c>
      <c r="B55" s="5" t="n">
        <v>59684</v>
      </c>
    </row>
    <row r="56" spans="1:5">
      <c r="A56" s="4" t="s">
        <v>228</v>
      </c>
    </row>
    <row r="57" spans="1:5">
      <c r="A57" s="3" t="s">
        <v>211</v>
      </c>
    </row>
    <row r="58" spans="1:5">
      <c r="A58" s="4" t="s">
        <v>212</v>
      </c>
      <c r="C58" s="5" t="n">
        <v>14617487</v>
      </c>
      <c r="D58" s="5" t="n">
        <v>23432736</v>
      </c>
      <c r="E58" s="5" t="n">
        <v>28966140</v>
      </c>
    </row>
    <row r="59" spans="1:5">
      <c r="A59" s="4" t="s">
        <v>213</v>
      </c>
      <c r="B59" s="5" t="n">
        <v>10520293</v>
      </c>
      <c r="C59" s="5" t="n">
        <v>14617487</v>
      </c>
      <c r="D59" s="5" t="n">
        <v>23432736</v>
      </c>
      <c r="E59" s="5" t="n">
        <v>28966140</v>
      </c>
    </row>
    <row r="60" spans="1:5">
      <c r="A60" s="4" t="s">
        <v>229</v>
      </c>
    </row>
    <row r="61" spans="1:5">
      <c r="A61" s="3" t="s">
        <v>211</v>
      </c>
    </row>
    <row r="62" spans="1:5">
      <c r="A62" s="4" t="s">
        <v>213</v>
      </c>
      <c r="B62" s="5" t="n">
        <v>10375828</v>
      </c>
      <c r="C62" s="5" t="n">
        <v>14430794</v>
      </c>
      <c r="D62" s="5" t="n">
        <v>22975533</v>
      </c>
      <c r="E62" s="5" t="n">
        <v>28512418</v>
      </c>
    </row>
    <row r="63" spans="1:5">
      <c r="A63" s="4" t="s">
        <v>230</v>
      </c>
    </row>
    <row r="64" spans="1:5">
      <c r="A64" s="3" t="s">
        <v>211</v>
      </c>
    </row>
    <row r="65" spans="1:5">
      <c r="A65" s="4" t="s">
        <v>213</v>
      </c>
      <c r="B65" s="5" t="n">
        <v>144465</v>
      </c>
      <c r="C65" s="5" t="n">
        <v>186693</v>
      </c>
      <c r="D65" s="5" t="n">
        <v>457203</v>
      </c>
      <c r="E65" s="5" t="n">
        <v>453722</v>
      </c>
    </row>
    <row r="66" spans="1:5">
      <c r="A66" s="4" t="s">
        <v>231</v>
      </c>
    </row>
    <row r="67" spans="1:5">
      <c r="A67" s="3" t="s">
        <v>211</v>
      </c>
    </row>
    <row r="68" spans="1:5">
      <c r="A68" s="4" t="s">
        <v>212</v>
      </c>
      <c r="C68" s="5" t="n">
        <v>10433076</v>
      </c>
      <c r="D68" s="5" t="n">
        <v>14825399</v>
      </c>
      <c r="E68" s="5" t="n">
        <v>18649764</v>
      </c>
    </row>
    <row r="69" spans="1:5">
      <c r="A69" s="4" t="s">
        <v>213</v>
      </c>
      <c r="B69" s="5" t="n">
        <v>7376887</v>
      </c>
    </row>
    <row r="70" spans="1:5">
      <c r="A70" s="4" t="s">
        <v>232</v>
      </c>
    </row>
    <row r="71" spans="1:5">
      <c r="A71" s="3" t="s">
        <v>211</v>
      </c>
    </row>
    <row r="72" spans="1:5">
      <c r="A72" s="4" t="s">
        <v>212</v>
      </c>
      <c r="C72" s="6" t="n">
        <v>4184411</v>
      </c>
      <c r="D72" s="6" t="n">
        <v>8607337</v>
      </c>
      <c r="E72" s="6" t="n">
        <v>10316376</v>
      </c>
    </row>
    <row r="73" spans="1:5">
      <c r="A73" s="4" t="s">
        <v>213</v>
      </c>
      <c r="B73" s="6" t="n">
        <v>314340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233</v>
      </c>
      <c r="B1" s="2" t="s">
        <v>1</v>
      </c>
    </row>
    <row r="2" spans="1:4">
      <c r="B2" s="2" t="s">
        <v>2</v>
      </c>
      <c r="C2" s="2" t="s">
        <v>80</v>
      </c>
      <c r="D2" s="2" t="s">
        <v>34</v>
      </c>
    </row>
    <row r="3" spans="1:4">
      <c r="A3" s="3" t="s">
        <v>168</v>
      </c>
    </row>
    <row r="4" spans="1:4">
      <c r="A4" s="4" t="s">
        <v>234</v>
      </c>
      <c r="B4" s="6" t="n">
        <v>9665610</v>
      </c>
      <c r="D4" s="6" t="n">
        <v>21608312</v>
      </c>
    </row>
    <row r="5" spans="1:4">
      <c r="A5" s="4" t="s">
        <v>235</v>
      </c>
      <c r="B5" s="5" t="n">
        <v>-11942702</v>
      </c>
      <c r="C5" s="6" t="n">
        <v>-3789321</v>
      </c>
    </row>
    <row r="6" spans="1:4">
      <c r="A6" s="4" t="s">
        <v>39</v>
      </c>
      <c r="B6" s="5" t="n">
        <v>3025015</v>
      </c>
      <c r="D6" s="5" t="n">
        <v>3521561</v>
      </c>
    </row>
    <row r="7" spans="1:4">
      <c r="A7" s="4" t="s">
        <v>236</v>
      </c>
      <c r="B7" s="5" t="n">
        <v>-496546</v>
      </c>
    </row>
    <row r="8" spans="1:4">
      <c r="A8" s="3" t="s">
        <v>41</v>
      </c>
    </row>
    <row r="9" spans="1:4">
      <c r="A9" s="4" t="s">
        <v>237</v>
      </c>
      <c r="B9" s="5" t="n">
        <v>3124595</v>
      </c>
      <c r="D9" s="5" t="n">
        <v>6659707</v>
      </c>
    </row>
    <row r="10" spans="1:4">
      <c r="A10" s="4" t="s">
        <v>238</v>
      </c>
      <c r="B10" s="5" t="n">
        <v>-3535112</v>
      </c>
      <c r="C10" s="5" t="n">
        <v>8168213</v>
      </c>
    </row>
    <row r="11" spans="1:4">
      <c r="A11" s="3" t="s">
        <v>53</v>
      </c>
    </row>
    <row r="12" spans="1:4">
      <c r="A12" s="4" t="s">
        <v>239</v>
      </c>
      <c r="B12" s="5" t="n">
        <v>3035812</v>
      </c>
      <c r="D12" s="6" t="n">
        <v>3455288</v>
      </c>
    </row>
    <row r="13" spans="1:4">
      <c r="A13" s="4" t="s">
        <v>240</v>
      </c>
      <c r="B13" s="6" t="n">
        <v>-419476</v>
      </c>
      <c r="C13" s="6" t="n">
        <v>-73612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7"/>
    <col customWidth="1" max="2" min="2" width="21"/>
  </cols>
  <sheetData>
    <row r="1" spans="1:2">
      <c r="A1" s="1" t="s">
        <v>241</v>
      </c>
      <c r="B1" s="2" t="s">
        <v>1</v>
      </c>
    </row>
    <row r="2" spans="1:2">
      <c r="B2" s="2" t="s">
        <v>242</v>
      </c>
    </row>
    <row r="3" spans="1:2">
      <c r="A3" s="3" t="s">
        <v>243</v>
      </c>
    </row>
    <row r="4" spans="1:2">
      <c r="A4" s="4" t="s">
        <v>244</v>
      </c>
      <c r="B4" s="4" t="s">
        <v>245</v>
      </c>
    </row>
    <row r="5" spans="1:2">
      <c r="A5" s="4" t="s">
        <v>246</v>
      </c>
      <c r="B5" s="4" t="s">
        <v>247</v>
      </c>
    </row>
    <row r="6" spans="1:2">
      <c r="A6" s="4" t="s">
        <v>248</v>
      </c>
      <c r="B6" s="10" t="n">
        <v>3.3</v>
      </c>
    </row>
    <row r="7" spans="1:2">
      <c r="A7" s="4" t="s">
        <v>249</v>
      </c>
    </row>
    <row r="8" spans="1:2">
      <c r="A8" s="3" t="s">
        <v>243</v>
      </c>
    </row>
    <row r="9" spans="1:2">
      <c r="A9" s="4" t="s">
        <v>250</v>
      </c>
      <c r="B9" s="4" t="s">
        <v>251</v>
      </c>
    </row>
    <row r="10" spans="1:2">
      <c r="A10" s="4" t="s">
        <v>252</v>
      </c>
    </row>
    <row r="11" spans="1:2">
      <c r="A11" s="3" t="s">
        <v>243</v>
      </c>
    </row>
    <row r="12" spans="1:2">
      <c r="A12" s="4" t="s">
        <v>250</v>
      </c>
      <c r="B12"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21"/>
    <col customWidth="1" max="3" min="3" width="21"/>
  </cols>
  <sheetData>
    <row r="1" spans="1:3">
      <c r="A1" s="1" t="s">
        <v>254</v>
      </c>
      <c r="B1" s="2" t="s">
        <v>79</v>
      </c>
      <c r="C1" s="2" t="s">
        <v>1</v>
      </c>
    </row>
    <row r="2" spans="1:3">
      <c r="B2" s="2" t="s">
        <v>242</v>
      </c>
      <c r="C2" s="2" t="s">
        <v>242</v>
      </c>
    </row>
    <row r="3" spans="1:3">
      <c r="A3" s="3" t="s">
        <v>170</v>
      </c>
    </row>
    <row r="4" spans="1:3">
      <c r="A4" s="4" t="s">
        <v>255</v>
      </c>
      <c r="B4" s="6" t="n">
        <v>168000</v>
      </c>
      <c r="C4" s="6" t="n">
        <v>804000</v>
      </c>
    </row>
    <row r="5" spans="1:3">
      <c r="A5" s="4" t="s">
        <v>256</v>
      </c>
      <c r="B5" s="6" t="n">
        <v>31200000</v>
      </c>
      <c r="C5" s="6" t="n">
        <v>312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34</v>
      </c>
    </row>
    <row r="2" spans="1:3">
      <c r="A2" s="3" t="s">
        <v>172</v>
      </c>
    </row>
    <row r="3" spans="1:3">
      <c r="A3" s="4" t="s">
        <v>258</v>
      </c>
      <c r="B3" s="6" t="n">
        <v>50876649</v>
      </c>
      <c r="C3" s="6" t="n">
        <v>163768655</v>
      </c>
    </row>
    <row r="4" spans="1:3">
      <c r="A4" s="4" t="s">
        <v>259</v>
      </c>
      <c r="B4" s="5" t="n">
        <v>9702298</v>
      </c>
      <c r="C4" s="5" t="n">
        <v>18215388</v>
      </c>
    </row>
    <row r="5" spans="1:3">
      <c r="A5" s="4" t="s">
        <v>260</v>
      </c>
      <c r="B5" s="5" t="n">
        <v>60578947</v>
      </c>
      <c r="C5" s="5" t="n">
        <v>181984043</v>
      </c>
    </row>
    <row r="6" spans="1:3">
      <c r="A6" s="4" t="s">
        <v>261</v>
      </c>
      <c r="B6" s="5" t="n">
        <v>60490164</v>
      </c>
      <c r="C6" s="5" t="n">
        <v>178779624</v>
      </c>
    </row>
    <row r="7" spans="1:3">
      <c r="A7" s="4" t="s">
        <v>262</v>
      </c>
      <c r="B7" s="5" t="n">
        <v>88783</v>
      </c>
      <c r="C7" s="5" t="n">
        <v>3204419</v>
      </c>
    </row>
    <row r="8" spans="1:3">
      <c r="A8" s="4" t="s">
        <v>263</v>
      </c>
      <c r="B8" s="5" t="n">
        <v>3124595</v>
      </c>
      <c r="C8" s="5" t="n">
        <v>6659707</v>
      </c>
    </row>
    <row r="9" spans="1:3">
      <c r="A9" s="4" t="s">
        <v>264</v>
      </c>
      <c r="B9" s="5" t="n">
        <v>3035812</v>
      </c>
      <c r="C9" s="5" t="n">
        <v>3455288</v>
      </c>
    </row>
    <row r="10" spans="1:3">
      <c r="A10" s="4" t="s">
        <v>262</v>
      </c>
      <c r="B10" s="6" t="n">
        <v>88783</v>
      </c>
      <c r="C10" s="6" t="n">
        <v>320441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7</v>
      </c>
      <c r="B1" s="2" t="s">
        <v>2</v>
      </c>
      <c r="C1" s="2" t="s">
        <v>34</v>
      </c>
    </row>
    <row r="2" spans="1:3">
      <c r="A2" s="3" t="s">
        <v>68</v>
      </c>
    </row>
    <row r="3" spans="1:3">
      <c r="A3" s="4" t="s">
        <v>69</v>
      </c>
      <c r="B3" s="7" t="n">
        <v>0.0001</v>
      </c>
      <c r="C3" s="7" t="n">
        <v>0.0001</v>
      </c>
    </row>
    <row r="4" spans="1:3">
      <c r="A4" s="4" t="s">
        <v>70</v>
      </c>
      <c r="B4" s="5" t="n">
        <v>1000000</v>
      </c>
      <c r="C4" s="5" t="n">
        <v>1000000</v>
      </c>
    </row>
    <row r="5" spans="1:3">
      <c r="A5" s="4" t="s">
        <v>71</v>
      </c>
      <c r="B5" s="5" t="n">
        <v>206</v>
      </c>
      <c r="C5" s="5" t="n">
        <v>206</v>
      </c>
    </row>
    <row r="6" spans="1:3">
      <c r="A6" s="4" t="s">
        <v>72</v>
      </c>
      <c r="B6" s="5" t="n">
        <v>206</v>
      </c>
      <c r="C6" s="5" t="n">
        <v>206</v>
      </c>
    </row>
    <row r="7" spans="1:3">
      <c r="A7" s="4" t="s">
        <v>73</v>
      </c>
      <c r="B7" s="7" t="n">
        <v>0.0001</v>
      </c>
      <c r="C7" s="7" t="n">
        <v>0.0001</v>
      </c>
    </row>
    <row r="8" spans="1:3">
      <c r="A8" s="4" t="s">
        <v>74</v>
      </c>
      <c r="B8" s="5" t="n">
        <v>50000000</v>
      </c>
      <c r="C8" s="5" t="n">
        <v>50000000</v>
      </c>
    </row>
    <row r="9" spans="1:3">
      <c r="A9" s="4" t="s">
        <v>75</v>
      </c>
      <c r="B9" s="5" t="n">
        <v>14839836</v>
      </c>
      <c r="C9" s="5" t="n">
        <v>14839836</v>
      </c>
    </row>
    <row r="10" spans="1:3">
      <c r="A10" s="4" t="s">
        <v>76</v>
      </c>
      <c r="B10" s="5" t="n">
        <v>13657009</v>
      </c>
      <c r="C10" s="5" t="n">
        <v>13924789</v>
      </c>
    </row>
    <row r="11" spans="1:3">
      <c r="A11" s="4" t="s">
        <v>77</v>
      </c>
      <c r="B11" s="5" t="n">
        <v>1182827</v>
      </c>
      <c r="C11" s="5" t="n">
        <v>9150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65</v>
      </c>
      <c r="B1" s="2" t="s">
        <v>2</v>
      </c>
      <c r="C1" s="2" t="s">
        <v>34</v>
      </c>
    </row>
    <row r="2" spans="1:3">
      <c r="A2" s="3" t="s">
        <v>172</v>
      </c>
    </row>
    <row r="3" spans="1:3">
      <c r="A3" s="4" t="s">
        <v>266</v>
      </c>
      <c r="B3" s="10" t="n">
        <v>92.40000000000001</v>
      </c>
      <c r="C3" s="6" t="n">
        <v>6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67</v>
      </c>
      <c r="B1" s="2" t="s">
        <v>2</v>
      </c>
      <c r="C1" s="2" t="s">
        <v>34</v>
      </c>
    </row>
    <row r="2" spans="1:3">
      <c r="A2" s="3" t="s">
        <v>175</v>
      </c>
    </row>
    <row r="3" spans="1:3">
      <c r="A3" s="4" t="s">
        <v>268</v>
      </c>
      <c r="B3" s="10" t="n">
        <v>8.6</v>
      </c>
      <c r="C3" s="6" t="n">
        <v>16</v>
      </c>
    </row>
    <row r="4" spans="1:3">
      <c r="A4" s="4" t="s">
        <v>269</v>
      </c>
      <c r="B4" s="10" t="n">
        <v>8.5</v>
      </c>
      <c r="C4" s="6" t="n">
        <v>1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0</v>
      </c>
      <c r="B1" s="2" t="s">
        <v>79</v>
      </c>
      <c r="D1" s="2" t="s">
        <v>1</v>
      </c>
    </row>
    <row r="2" spans="1:5">
      <c r="B2" s="2" t="s">
        <v>2</v>
      </c>
      <c r="C2" s="2" t="s">
        <v>80</v>
      </c>
      <c r="D2" s="2" t="s">
        <v>2</v>
      </c>
      <c r="E2" s="2" t="s">
        <v>80</v>
      </c>
    </row>
    <row r="3" spans="1:5">
      <c r="A3" s="3" t="s">
        <v>177</v>
      </c>
    </row>
    <row r="4" spans="1:5">
      <c r="A4" s="4" t="s">
        <v>95</v>
      </c>
      <c r="B4" s="6" t="n">
        <v>-1694611</v>
      </c>
      <c r="C4" s="6" t="n">
        <v>-1124458</v>
      </c>
      <c r="D4" s="6" t="n">
        <v>-1768725</v>
      </c>
      <c r="E4" s="6" t="n">
        <v>-493074</v>
      </c>
    </row>
    <row r="5" spans="1:5">
      <c r="A5" s="4" t="s">
        <v>96</v>
      </c>
      <c r="B5" s="5" t="n">
        <v>77250</v>
      </c>
      <c r="C5" s="5" t="n">
        <v>77250</v>
      </c>
      <c r="D5" s="5" t="n">
        <v>154500</v>
      </c>
      <c r="E5" s="5" t="n">
        <v>154500</v>
      </c>
    </row>
    <row r="6" spans="1:5">
      <c r="A6" s="4" t="s">
        <v>271</v>
      </c>
      <c r="B6" s="6" t="n">
        <v>-1771861</v>
      </c>
      <c r="C6" s="6" t="n">
        <v>-1201708</v>
      </c>
      <c r="D6" s="6" t="n">
        <v>-1923225</v>
      </c>
      <c r="E6" s="6" t="n">
        <v>-647574</v>
      </c>
    </row>
    <row r="7" spans="1:5">
      <c r="A7" s="4" t="s">
        <v>272</v>
      </c>
      <c r="B7" s="5" t="n">
        <v>13783546</v>
      </c>
      <c r="C7" s="5" t="n">
        <v>14060456</v>
      </c>
      <c r="D7" s="5" t="n">
        <v>13877243</v>
      </c>
      <c r="E7" s="5" t="n">
        <v>14102117</v>
      </c>
    </row>
    <row r="8" spans="1:5">
      <c r="A8" s="4" t="s">
        <v>273</v>
      </c>
      <c r="B8" s="5" t="n">
        <v>13783546</v>
      </c>
      <c r="C8" s="5" t="n">
        <v>14060456</v>
      </c>
      <c r="D8" s="5" t="n">
        <v>13877243</v>
      </c>
      <c r="E8" s="5" t="n">
        <v>14102117</v>
      </c>
    </row>
    <row r="9" spans="1:5">
      <c r="A9" s="4" t="s">
        <v>274</v>
      </c>
      <c r="B9" s="8" t="n">
        <v>-0.129</v>
      </c>
      <c r="C9" s="8" t="n">
        <v>-0.08500000000000001</v>
      </c>
      <c r="D9" s="8" t="n">
        <v>-0.139</v>
      </c>
      <c r="E9" s="8" t="n">
        <v>-0.046</v>
      </c>
    </row>
    <row r="10" spans="1:5">
      <c r="A10" s="4" t="s">
        <v>275</v>
      </c>
      <c r="B10" s="8" t="n">
        <v>-0.129</v>
      </c>
      <c r="C10" s="8" t="n">
        <v>-0.08500000000000001</v>
      </c>
      <c r="D10" s="8" t="n">
        <v>-0.139</v>
      </c>
      <c r="E10" s="8" t="n">
        <v>-0.04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76</v>
      </c>
      <c r="B1" s="2" t="s">
        <v>79</v>
      </c>
      <c r="D1" s="2" t="s">
        <v>1</v>
      </c>
    </row>
    <row r="2" spans="1:5">
      <c r="B2" s="2" t="s">
        <v>2</v>
      </c>
      <c r="C2" s="2" t="s">
        <v>80</v>
      </c>
      <c r="D2" s="2" t="s">
        <v>2</v>
      </c>
      <c r="E2" s="2" t="s">
        <v>80</v>
      </c>
    </row>
    <row r="3" spans="1:5">
      <c r="A3" s="3" t="s">
        <v>277</v>
      </c>
    </row>
    <row r="4" spans="1:5">
      <c r="A4" s="4" t="s">
        <v>278</v>
      </c>
      <c r="B4" s="6" t="n">
        <v>-405543</v>
      </c>
      <c r="C4" s="6" t="n">
        <v>-301962</v>
      </c>
      <c r="D4" s="6" t="n">
        <v>-351303</v>
      </c>
      <c r="E4" s="6" t="n">
        <v>-34942</v>
      </c>
    </row>
    <row r="5" spans="1:5">
      <c r="A5" s="4" t="s">
        <v>279</v>
      </c>
      <c r="B5" s="5" t="n">
        <v>6642</v>
      </c>
      <c r="C5" s="5" t="n">
        <v>3488</v>
      </c>
      <c r="D5" s="5" t="n">
        <v>-76036</v>
      </c>
      <c r="E5" s="5" t="n">
        <v>-59319</v>
      </c>
    </row>
    <row r="6" spans="1:5">
      <c r="A6" s="4" t="s">
        <v>143</v>
      </c>
      <c r="B6" s="5" t="n">
        <v>-398901</v>
      </c>
      <c r="C6" s="5" t="n">
        <v>-298474</v>
      </c>
      <c r="D6" s="5" t="n">
        <v>-427339</v>
      </c>
      <c r="E6" s="5" t="n">
        <v>-94261</v>
      </c>
    </row>
    <row r="7" spans="1:5">
      <c r="A7" s="3" t="s">
        <v>280</v>
      </c>
    </row>
    <row r="8" spans="1:5">
      <c r="A8" s="4" t="s">
        <v>278</v>
      </c>
      <c r="B8" s="5" t="n">
        <v>-114383</v>
      </c>
      <c r="C8" s="5" t="n">
        <v>-96715</v>
      </c>
      <c r="D8" s="5" t="n">
        <v>-99085</v>
      </c>
      <c r="E8" s="5" t="n">
        <v>-9826</v>
      </c>
    </row>
    <row r="9" spans="1:5">
      <c r="A9" s="4" t="s">
        <v>279</v>
      </c>
      <c r="B9" s="5" t="n">
        <v>1872</v>
      </c>
      <c r="C9" s="5" t="n">
        <v>-2629</v>
      </c>
      <c r="D9" s="5" t="n">
        <v>-21447</v>
      </c>
      <c r="E9" s="5" t="n">
        <v>-16731</v>
      </c>
    </row>
    <row r="10" spans="1:5">
      <c r="A10" s="4" t="s">
        <v>143</v>
      </c>
      <c r="B10" s="5" t="n">
        <v>-112511</v>
      </c>
      <c r="C10" s="5" t="n">
        <v>-99344</v>
      </c>
      <c r="D10" s="5" t="n">
        <v>-120532</v>
      </c>
      <c r="E10" s="5" t="n">
        <v>-26557</v>
      </c>
    </row>
    <row r="11" spans="1:5">
      <c r="A11" s="4" t="s">
        <v>281</v>
      </c>
      <c r="B11" s="6" t="n">
        <v>-511412</v>
      </c>
      <c r="C11" s="6" t="n">
        <v>-397818</v>
      </c>
      <c r="D11" s="6" t="n">
        <v>-547871</v>
      </c>
      <c r="E11" s="6" t="n">
        <v>-12081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34</v>
      </c>
    </row>
    <row r="2" spans="1:3">
      <c r="A2" s="3" t="s">
        <v>283</v>
      </c>
    </row>
    <row r="3" spans="1:3">
      <c r="A3" s="4" t="s">
        <v>284</v>
      </c>
      <c r="B3" s="6" t="n">
        <v>2385515</v>
      </c>
      <c r="C3" s="6" t="n">
        <v>2539639</v>
      </c>
    </row>
    <row r="4" spans="1:3">
      <c r="A4" s="4" t="s">
        <v>285</v>
      </c>
      <c r="B4" s="5" t="n">
        <v>-19805</v>
      </c>
      <c r="C4" s="5" t="n">
        <v>-19805</v>
      </c>
    </row>
    <row r="5" spans="1:3">
      <c r="A5" s="4" t="s">
        <v>286</v>
      </c>
      <c r="B5" s="5" t="n">
        <v>2365710</v>
      </c>
      <c r="C5" s="5" t="n">
        <v>2519834</v>
      </c>
    </row>
    <row r="6" spans="1:3">
      <c r="A6" s="3" t="s">
        <v>287</v>
      </c>
    </row>
    <row r="7" spans="1:3">
      <c r="A7" s="4" t="s">
        <v>285</v>
      </c>
      <c r="B7" s="5" t="n">
        <v>537370</v>
      </c>
      <c r="C7" s="5" t="n">
        <v>594011</v>
      </c>
    </row>
    <row r="8" spans="1:3">
      <c r="A8" s="4" t="s">
        <v>288</v>
      </c>
      <c r="B8" s="5" t="n">
        <v>614253</v>
      </c>
    </row>
    <row r="9" spans="1:3">
      <c r="A9" s="4" t="s">
        <v>289</v>
      </c>
      <c r="B9" s="5" t="n">
        <v>1151623</v>
      </c>
      <c r="C9" s="5" t="n">
        <v>594011</v>
      </c>
    </row>
    <row r="10" spans="1:3">
      <c r="A10" s="4" t="s">
        <v>290</v>
      </c>
      <c r="B10" s="6" t="n">
        <v>1214087</v>
      </c>
      <c r="C10" s="6" t="n">
        <v>192582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291</v>
      </c>
      <c r="B1" s="2" t="s">
        <v>79</v>
      </c>
      <c r="D1" s="2" t="s">
        <v>1</v>
      </c>
    </row>
    <row r="2" spans="1:5">
      <c r="B2" s="2" t="s">
        <v>2</v>
      </c>
      <c r="C2" s="2" t="s">
        <v>80</v>
      </c>
      <c r="D2" s="2" t="s">
        <v>2</v>
      </c>
      <c r="E2" s="2" t="s">
        <v>80</v>
      </c>
    </row>
    <row r="3" spans="1:5">
      <c r="A3" s="3" t="s">
        <v>179</v>
      </c>
    </row>
    <row r="4" spans="1:5">
      <c r="A4" s="4" t="s">
        <v>292</v>
      </c>
      <c r="B4" s="4" t="s">
        <v>293</v>
      </c>
      <c r="C4" s="4" t="s">
        <v>294</v>
      </c>
      <c r="D4" s="4" t="s">
        <v>295</v>
      </c>
      <c r="E4" s="4" t="s">
        <v>29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34</v>
      </c>
    </row>
    <row r="2" spans="1:3">
      <c r="A2" s="3" t="s">
        <v>298</v>
      </c>
    </row>
    <row r="3" spans="1:3">
      <c r="A3" s="4" t="s">
        <v>299</v>
      </c>
      <c r="B3" s="6" t="n">
        <v>10302000</v>
      </c>
      <c r="C3" s="6" t="n">
        <v>19453579</v>
      </c>
    </row>
    <row r="4" spans="1:3">
      <c r="A4" s="4" t="s">
        <v>300</v>
      </c>
      <c r="B4" s="5" t="n">
        <v>6048359</v>
      </c>
      <c r="C4" s="5" t="n">
        <v>8429283</v>
      </c>
    </row>
    <row r="5" spans="1:3">
      <c r="A5" s="4" t="s">
        <v>301</v>
      </c>
      <c r="B5" s="5" t="n">
        <v>4253641</v>
      </c>
      <c r="C5" s="5" t="n">
        <v>11024296</v>
      </c>
    </row>
    <row r="6" spans="1:3">
      <c r="A6" s="4" t="s">
        <v>302</v>
      </c>
    </row>
    <row r="7" spans="1:3">
      <c r="A7" s="3" t="s">
        <v>298</v>
      </c>
    </row>
    <row r="8" spans="1:3">
      <c r="A8" s="4" t="s">
        <v>299</v>
      </c>
      <c r="B8" s="5" t="n">
        <v>1500000</v>
      </c>
      <c r="C8" s="5" t="n">
        <v>3500000</v>
      </c>
    </row>
    <row r="9" spans="1:3">
      <c r="A9" s="4" t="s">
        <v>303</v>
      </c>
    </row>
    <row r="10" spans="1:3">
      <c r="A10" s="3" t="s">
        <v>298</v>
      </c>
    </row>
    <row r="11" spans="1:3">
      <c r="A11" s="4" t="s">
        <v>299</v>
      </c>
      <c r="B11" s="5" t="n">
        <v>1799172</v>
      </c>
      <c r="C11" s="5" t="n">
        <v>1691991</v>
      </c>
    </row>
    <row r="12" spans="1:3">
      <c r="A12" s="4" t="s">
        <v>304</v>
      </c>
    </row>
    <row r="13" spans="1:3">
      <c r="A13" s="3" t="s">
        <v>298</v>
      </c>
    </row>
    <row r="14" spans="1:3">
      <c r="A14" s="4" t="s">
        <v>299</v>
      </c>
      <c r="B14" s="5" t="n">
        <v>2039373</v>
      </c>
      <c r="C14" s="5" t="n">
        <v>525710</v>
      </c>
    </row>
    <row r="15" spans="1:3">
      <c r="A15" s="4" t="s">
        <v>305</v>
      </c>
    </row>
    <row r="16" spans="1:3">
      <c r="A16" s="3" t="s">
        <v>298</v>
      </c>
    </row>
    <row r="17" spans="1:3">
      <c r="A17" s="4" t="s">
        <v>299</v>
      </c>
      <c r="B17" s="5" t="n">
        <v>990196</v>
      </c>
      <c r="C17" s="5" t="n">
        <v>1012126</v>
      </c>
    </row>
    <row r="18" spans="1:3">
      <c r="A18" s="4" t="s">
        <v>306</v>
      </c>
    </row>
    <row r="19" spans="1:3">
      <c r="A19" s="3" t="s">
        <v>298</v>
      </c>
    </row>
    <row r="20" spans="1:3">
      <c r="A20" s="4" t="s">
        <v>299</v>
      </c>
      <c r="B20" s="5" t="n">
        <v>699165</v>
      </c>
      <c r="C20" s="5" t="n">
        <v>751987</v>
      </c>
    </row>
    <row r="21" spans="1:3">
      <c r="A21" s="4" t="s">
        <v>307</v>
      </c>
    </row>
    <row r="22" spans="1:3">
      <c r="A22" s="3" t="s">
        <v>298</v>
      </c>
    </row>
    <row r="23" spans="1:3">
      <c r="A23" s="4" t="s">
        <v>299</v>
      </c>
      <c r="B23" s="5" t="n">
        <v>2518693</v>
      </c>
      <c r="C23" s="5" t="n">
        <v>3040600</v>
      </c>
    </row>
    <row r="24" spans="1:3">
      <c r="A24" s="4" t="s">
        <v>308</v>
      </c>
    </row>
    <row r="25" spans="1:3">
      <c r="A25" s="3" t="s">
        <v>298</v>
      </c>
    </row>
    <row r="26" spans="1:3">
      <c r="A26" s="4" t="s">
        <v>299</v>
      </c>
      <c r="B26" s="6" t="n">
        <v>755401</v>
      </c>
      <c r="C26" s="5" t="n">
        <v>1011160</v>
      </c>
    </row>
    <row r="27" spans="1:3">
      <c r="A27" s="4" t="s">
        <v>309</v>
      </c>
    </row>
    <row r="28" spans="1:3">
      <c r="A28" s="3" t="s">
        <v>298</v>
      </c>
    </row>
    <row r="29" spans="1:3">
      <c r="A29" s="4" t="s">
        <v>299</v>
      </c>
      <c r="C29" s="6" t="n">
        <v>792000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1</v>
      </c>
    </row>
    <row r="2" spans="1:2">
      <c r="B2" s="2" t="s">
        <v>242</v>
      </c>
    </row>
    <row r="3" spans="1:2">
      <c r="A3" s="4" t="s">
        <v>302</v>
      </c>
    </row>
    <row r="4" spans="1:2">
      <c r="A4" s="3" t="s">
        <v>298</v>
      </c>
    </row>
    <row r="5" spans="1:2">
      <c r="A5" s="4" t="s">
        <v>311</v>
      </c>
      <c r="B5" s="4" t="s">
        <v>312</v>
      </c>
    </row>
    <row r="6" spans="1:2">
      <c r="A6" s="4" t="s">
        <v>303</v>
      </c>
    </row>
    <row r="7" spans="1:2">
      <c r="A7" s="3" t="s">
        <v>298</v>
      </c>
    </row>
    <row r="8" spans="1:2">
      <c r="A8" s="4" t="s">
        <v>313</v>
      </c>
      <c r="B8" s="6" t="n">
        <v>100951</v>
      </c>
    </row>
    <row r="9" spans="1:2">
      <c r="A9" s="4" t="s">
        <v>314</v>
      </c>
    </row>
    <row r="10" spans="1:2">
      <c r="A10" s="3" t="s">
        <v>298</v>
      </c>
    </row>
    <row r="11" spans="1:2">
      <c r="A11" s="4" t="s">
        <v>311</v>
      </c>
      <c r="B11" s="4" t="s">
        <v>315</v>
      </c>
    </row>
    <row r="12" spans="1:2">
      <c r="A12" s="4" t="s">
        <v>316</v>
      </c>
    </row>
    <row r="13" spans="1:2">
      <c r="A13" s="3" t="s">
        <v>298</v>
      </c>
    </row>
    <row r="14" spans="1:2">
      <c r="A14" s="4" t="s">
        <v>311</v>
      </c>
      <c r="B14" s="4" t="s">
        <v>317</v>
      </c>
    </row>
    <row r="15" spans="1:2">
      <c r="A15" s="4" t="s">
        <v>304</v>
      </c>
    </row>
    <row r="16" spans="1:2">
      <c r="A16" s="3" t="s">
        <v>298</v>
      </c>
    </row>
    <row r="17" spans="1:2">
      <c r="A17" s="4" t="s">
        <v>313</v>
      </c>
      <c r="B17" s="6" t="n">
        <v>254922</v>
      </c>
    </row>
    <row r="18" spans="1:2">
      <c r="A18" s="4" t="s">
        <v>311</v>
      </c>
      <c r="B18" s="4" t="s">
        <v>318</v>
      </c>
    </row>
    <row r="19" spans="1:2">
      <c r="A19" s="4" t="s">
        <v>305</v>
      </c>
    </row>
    <row r="20" spans="1:2">
      <c r="A20" s="3" t="s">
        <v>298</v>
      </c>
    </row>
    <row r="21" spans="1:2">
      <c r="A21" s="4" t="s">
        <v>313</v>
      </c>
      <c r="B21" s="6" t="n">
        <v>7799</v>
      </c>
    </row>
    <row r="22" spans="1:2">
      <c r="A22" s="4" t="s">
        <v>311</v>
      </c>
      <c r="B22" s="4" t="s">
        <v>319</v>
      </c>
    </row>
    <row r="23" spans="1:2">
      <c r="A23" s="4" t="s">
        <v>306</v>
      </c>
    </row>
    <row r="24" spans="1:2">
      <c r="A24" s="3" t="s">
        <v>298</v>
      </c>
    </row>
    <row r="25" spans="1:2">
      <c r="A25" s="4" t="s">
        <v>313</v>
      </c>
      <c r="B25" s="6" t="n">
        <v>12028</v>
      </c>
    </row>
    <row r="26" spans="1:2">
      <c r="A26" s="4" t="s">
        <v>311</v>
      </c>
      <c r="B26" s="4" t="s">
        <v>320</v>
      </c>
    </row>
    <row r="27" spans="1:2">
      <c r="A27" s="4" t="s">
        <v>307</v>
      </c>
    </row>
    <row r="28" spans="1:2">
      <c r="A28" s="3" t="s">
        <v>298</v>
      </c>
    </row>
    <row r="29" spans="1:2">
      <c r="A29" s="4" t="s">
        <v>313</v>
      </c>
      <c r="B29" s="6" t="n">
        <v>98865</v>
      </c>
    </row>
    <row r="30" spans="1:2">
      <c r="A30" s="4" t="s">
        <v>311</v>
      </c>
      <c r="B30" s="4" t="s">
        <v>321</v>
      </c>
    </row>
    <row r="31" spans="1:2">
      <c r="A31" s="4" t="s">
        <v>308</v>
      </c>
    </row>
    <row r="32" spans="1:2">
      <c r="A32" s="3" t="s">
        <v>298</v>
      </c>
    </row>
    <row r="33" spans="1:2">
      <c r="A33" s="4" t="s">
        <v>313</v>
      </c>
      <c r="B33" s="6" t="n">
        <v>46482</v>
      </c>
    </row>
    <row r="34" spans="1:2">
      <c r="A34" s="4" t="s">
        <v>311</v>
      </c>
      <c r="B34" s="4" t="s">
        <v>320</v>
      </c>
    </row>
    <row r="35" spans="1:2">
      <c r="A35" s="4" t="s">
        <v>309</v>
      </c>
    </row>
    <row r="36" spans="1:2">
      <c r="A36" s="3" t="s">
        <v>298</v>
      </c>
    </row>
    <row r="37" spans="1:2">
      <c r="A37" s="4" t="s">
        <v>313</v>
      </c>
      <c r="B37" s="6" t="n">
        <v>191012</v>
      </c>
    </row>
    <row r="38" spans="1:2">
      <c r="A38" s="4" t="s">
        <v>311</v>
      </c>
      <c r="B38"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33"/>
    <col customWidth="1" max="3" min="3" width="14"/>
    <col customWidth="1" max="4" min="4" width="14"/>
    <col customWidth="1" max="5" min="5" width="14"/>
    <col customWidth="1" max="6" min="6" width="14"/>
  </cols>
  <sheetData>
    <row r="1" spans="1:6">
      <c r="A1" s="1" t="s">
        <v>322</v>
      </c>
      <c r="B1" s="2" t="s">
        <v>323</v>
      </c>
      <c r="C1" s="2" t="s">
        <v>324</v>
      </c>
      <c r="D1" s="2" t="s">
        <v>325</v>
      </c>
      <c r="E1" s="2" t="s">
        <v>2</v>
      </c>
      <c r="F1" s="2" t="s">
        <v>34</v>
      </c>
    </row>
    <row r="2" spans="1:6">
      <c r="A2" s="3" t="s">
        <v>326</v>
      </c>
    </row>
    <row r="3" spans="1:6">
      <c r="A3" s="4" t="s">
        <v>327</v>
      </c>
      <c r="C3" s="6" t="n">
        <v>3100000</v>
      </c>
      <c r="D3" s="6" t="n">
        <v>3200000</v>
      </c>
    </row>
    <row r="4" spans="1:6">
      <c r="A4" s="4" t="s">
        <v>328</v>
      </c>
      <c r="E4" s="6" t="n">
        <v>2000000</v>
      </c>
      <c r="F4" s="6" t="n">
        <v>526000</v>
      </c>
    </row>
    <row r="5" spans="1:6">
      <c r="A5" s="4" t="s">
        <v>329</v>
      </c>
    </row>
    <row r="6" spans="1:6">
      <c r="A6" s="3" t="s">
        <v>326</v>
      </c>
    </row>
    <row r="7" spans="1:6">
      <c r="A7" s="4" t="s">
        <v>330</v>
      </c>
      <c r="E7" s="5" t="n">
        <v>5500000</v>
      </c>
      <c r="F7" s="5" t="n">
        <v>11500000</v>
      </c>
    </row>
    <row r="8" spans="1:6">
      <c r="A8" s="4" t="s">
        <v>331</v>
      </c>
    </row>
    <row r="9" spans="1:6">
      <c r="A9" s="3" t="s">
        <v>326</v>
      </c>
    </row>
    <row r="10" spans="1:6">
      <c r="A10" s="4" t="s">
        <v>332</v>
      </c>
      <c r="B10" s="6" t="n">
        <v>15000000</v>
      </c>
    </row>
    <row r="11" spans="1:6">
      <c r="A11" s="4" t="s">
        <v>333</v>
      </c>
      <c r="B11" s="4" t="s">
        <v>334</v>
      </c>
    </row>
    <row r="12" spans="1:6">
      <c r="A12" s="4" t="s">
        <v>335</v>
      </c>
      <c r="B12" s="4" t="s">
        <v>321</v>
      </c>
    </row>
    <row r="13" spans="1:6">
      <c r="A13" s="4" t="s">
        <v>336</v>
      </c>
      <c r="E13" s="5" t="n">
        <v>1500000</v>
      </c>
      <c r="F13" s="5" t="n">
        <v>3500000</v>
      </c>
    </row>
    <row r="14" spans="1:6">
      <c r="A14" s="4" t="s">
        <v>337</v>
      </c>
      <c r="F14" s="5" t="n">
        <v>3500000</v>
      </c>
    </row>
    <row r="15" spans="1:6">
      <c r="A15" s="4" t="s">
        <v>330</v>
      </c>
      <c r="E15" s="6" t="n">
        <v>4000000</v>
      </c>
      <c r="F15" s="6" t="n">
        <v>8000000</v>
      </c>
    </row>
    <row r="16" spans="1:6">
      <c r="A16" s="4" t="s">
        <v>338</v>
      </c>
      <c r="E16" s="4" t="s">
        <v>339</v>
      </c>
    </row>
    <row r="17" spans="1:6">
      <c r="A17" s="4" t="s">
        <v>340</v>
      </c>
      <c r="E17" s="6" t="n">
        <v>12500000</v>
      </c>
    </row>
    <row r="18" spans="1:6">
      <c r="A18" s="4" t="s">
        <v>341</v>
      </c>
      <c r="E18" s="6" t="n">
        <v>19000000</v>
      </c>
    </row>
    <row r="19" spans="1:6">
      <c r="A19" s="4" t="s">
        <v>342</v>
      </c>
      <c r="E19" s="4" t="s">
        <v>343</v>
      </c>
    </row>
    <row r="20" spans="1:6">
      <c r="A20" s="4" t="s">
        <v>344</v>
      </c>
      <c r="E20" s="4" t="s">
        <v>345</v>
      </c>
    </row>
    <row r="21" spans="1:6">
      <c r="A21" s="4" t="s">
        <v>346</v>
      </c>
      <c r="E21" s="4" t="s">
        <v>347</v>
      </c>
    </row>
    <row r="22" spans="1:6">
      <c r="A22" s="4" t="s">
        <v>348</v>
      </c>
      <c r="E22" s="6" t="n">
        <v>21000000</v>
      </c>
    </row>
    <row r="23" spans="1:6">
      <c r="A23" s="4" t="s">
        <v>349</v>
      </c>
      <c r="E23" s="4" t="s">
        <v>347</v>
      </c>
    </row>
    <row r="24" spans="1:6">
      <c r="A24" s="4" t="s">
        <v>350</v>
      </c>
    </row>
    <row r="25" spans="1:6">
      <c r="A25" s="3" t="s">
        <v>326</v>
      </c>
    </row>
    <row r="26" spans="1:6">
      <c r="A26" s="4" t="s">
        <v>336</v>
      </c>
      <c r="B26" s="6" t="n">
        <v>12500000</v>
      </c>
    </row>
    <row r="27" spans="1:6">
      <c r="A27" s="4" t="s">
        <v>351</v>
      </c>
    </row>
    <row r="28" spans="1:6">
      <c r="A28" s="3" t="s">
        <v>326</v>
      </c>
    </row>
    <row r="29" spans="1:6">
      <c r="A29" s="4" t="s">
        <v>332</v>
      </c>
      <c r="B29" s="6" t="n">
        <v>2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6" t="n">
        <v>18072400</v>
      </c>
      <c r="C4" s="6" t="n">
        <v>46955444</v>
      </c>
      <c r="D4" s="6" t="n">
        <v>43915707</v>
      </c>
      <c r="E4" s="6" t="n">
        <v>96069583</v>
      </c>
    </row>
    <row r="5" spans="1:5">
      <c r="A5" s="4" t="s">
        <v>83</v>
      </c>
      <c r="B5" s="5" t="n">
        <v>18001931</v>
      </c>
      <c r="C5" s="5" t="n">
        <v>46364050</v>
      </c>
      <c r="D5" s="5" t="n">
        <v>41488496</v>
      </c>
      <c r="E5" s="5" t="n">
        <v>91643344</v>
      </c>
    </row>
    <row r="6" spans="1:5">
      <c r="A6" s="4" t="s">
        <v>84</v>
      </c>
      <c r="B6" s="5" t="n">
        <v>70469</v>
      </c>
      <c r="C6" s="5" t="n">
        <v>591394</v>
      </c>
      <c r="D6" s="5" t="n">
        <v>2427211</v>
      </c>
      <c r="E6" s="5" t="n">
        <v>4426239</v>
      </c>
    </row>
    <row r="7" spans="1:5">
      <c r="A7" s="4" t="s">
        <v>85</v>
      </c>
      <c r="B7" s="5" t="n">
        <v>2345509</v>
      </c>
      <c r="C7" s="5" t="n">
        <v>2012282</v>
      </c>
      <c r="D7" s="5" t="n">
        <v>4941281</v>
      </c>
      <c r="E7" s="5" t="n">
        <v>4768673</v>
      </c>
    </row>
    <row r="8" spans="1:5">
      <c r="A8" s="4" t="s">
        <v>86</v>
      </c>
      <c r="B8" s="5" t="n">
        <v>-2275040</v>
      </c>
      <c r="C8" s="5" t="n">
        <v>-1420888</v>
      </c>
      <c r="D8" s="5" t="n">
        <v>-2514070</v>
      </c>
      <c r="E8" s="5" t="n">
        <v>-342434</v>
      </c>
    </row>
    <row r="9" spans="1:5">
      <c r="A9" s="3" t="s">
        <v>87</v>
      </c>
    </row>
    <row r="10" spans="1:5">
      <c r="A10" s="4" t="s">
        <v>88</v>
      </c>
      <c r="C10" s="5" t="n">
        <v>16501</v>
      </c>
      <c r="D10" s="5" t="n">
        <v>53249</v>
      </c>
      <c r="E10" s="5" t="n">
        <v>58023</v>
      </c>
    </row>
    <row r="11" spans="1:5">
      <c r="A11" s="4" t="s">
        <v>89</v>
      </c>
      <c r="B11" s="5" t="n">
        <v>-42741</v>
      </c>
      <c r="C11" s="5" t="n">
        <v>-20581</v>
      </c>
      <c r="D11" s="5" t="n">
        <v>-76679</v>
      </c>
      <c r="E11" s="5" t="n">
        <v>-53576</v>
      </c>
    </row>
    <row r="12" spans="1:5">
      <c r="A12" s="4" t="s">
        <v>90</v>
      </c>
      <c r="B12" s="5" t="n">
        <v>-112017</v>
      </c>
      <c r="C12" s="5" t="n">
        <v>-209125</v>
      </c>
      <c r="D12" s="5" t="n">
        <v>-298862</v>
      </c>
      <c r="E12" s="5" t="n">
        <v>-413474</v>
      </c>
    </row>
    <row r="13" spans="1:5">
      <c r="A13" s="4" t="s">
        <v>91</v>
      </c>
      <c r="B13" s="5" t="n">
        <v>223775</v>
      </c>
      <c r="C13" s="5" t="n">
        <v>111817</v>
      </c>
      <c r="D13" s="5" t="n">
        <v>519766</v>
      </c>
      <c r="E13" s="5" t="n">
        <v>137569</v>
      </c>
    </row>
    <row r="14" spans="1:5">
      <c r="A14" s="4" t="s">
        <v>92</v>
      </c>
      <c r="B14" s="5" t="n">
        <v>69017</v>
      </c>
      <c r="C14" s="5" t="n">
        <v>-101388</v>
      </c>
      <c r="D14" s="5" t="n">
        <v>197474</v>
      </c>
      <c r="E14" s="5" t="n">
        <v>-271458</v>
      </c>
    </row>
    <row r="15" spans="1:5">
      <c r="A15" s="4" t="s">
        <v>93</v>
      </c>
      <c r="B15" s="5" t="n">
        <v>-2206023</v>
      </c>
      <c r="C15" s="5" t="n">
        <v>-1522276</v>
      </c>
      <c r="D15" s="5" t="n">
        <v>-2316596</v>
      </c>
      <c r="E15" s="5" t="n">
        <v>-613892</v>
      </c>
    </row>
    <row r="16" spans="1:5">
      <c r="A16" s="4" t="s">
        <v>94</v>
      </c>
      <c r="B16" s="5" t="n">
        <v>-511412</v>
      </c>
      <c r="C16" s="5" t="n">
        <v>-397818</v>
      </c>
      <c r="D16" s="5" t="n">
        <v>-547871</v>
      </c>
      <c r="E16" s="5" t="n">
        <v>-120818</v>
      </c>
    </row>
    <row r="17" spans="1:5">
      <c r="A17" s="4" t="s">
        <v>95</v>
      </c>
      <c r="B17" s="5" t="n">
        <v>-1694611</v>
      </c>
      <c r="C17" s="5" t="n">
        <v>-1124458</v>
      </c>
      <c r="D17" s="5" t="n">
        <v>-1768725</v>
      </c>
      <c r="E17" s="5" t="n">
        <v>-493074</v>
      </c>
    </row>
    <row r="18" spans="1:5">
      <c r="A18" s="4" t="s">
        <v>96</v>
      </c>
      <c r="B18" s="5" t="n">
        <v>77250</v>
      </c>
      <c r="C18" s="5" t="n">
        <v>77250</v>
      </c>
      <c r="D18" s="5" t="n">
        <v>154500</v>
      </c>
      <c r="E18" s="5" t="n">
        <v>154500</v>
      </c>
    </row>
    <row r="19" spans="1:5">
      <c r="A19" s="4" t="s">
        <v>97</v>
      </c>
      <c r="B19" s="6" t="n">
        <v>-1771861</v>
      </c>
      <c r="C19" s="6" t="n">
        <v>-1201708</v>
      </c>
      <c r="D19" s="6" t="n">
        <v>-1923225</v>
      </c>
      <c r="E19" s="6" t="n">
        <v>-647574</v>
      </c>
    </row>
    <row r="20" spans="1:5">
      <c r="A20" s="4" t="s">
        <v>98</v>
      </c>
      <c r="B20" s="5" t="n">
        <v>13783546</v>
      </c>
      <c r="C20" s="5" t="n">
        <v>14060456</v>
      </c>
      <c r="D20" s="5" t="n">
        <v>13877243</v>
      </c>
      <c r="E20" s="5" t="n">
        <v>14102117</v>
      </c>
    </row>
    <row r="21" spans="1:5">
      <c r="A21" s="4" t="s">
        <v>99</v>
      </c>
      <c r="B21" s="5" t="n">
        <v>13783546</v>
      </c>
      <c r="C21" s="5" t="n">
        <v>14060456</v>
      </c>
      <c r="D21" s="5" t="n">
        <v>13877243</v>
      </c>
      <c r="E21" s="5" t="n">
        <v>14102117</v>
      </c>
    </row>
    <row r="22" spans="1:5">
      <c r="A22" s="4" t="s">
        <v>100</v>
      </c>
      <c r="B22" s="8" t="n">
        <v>-0.129</v>
      </c>
      <c r="C22" s="8" t="n">
        <v>-0.08500000000000001</v>
      </c>
      <c r="D22" s="8" t="n">
        <v>-0.139</v>
      </c>
      <c r="E22" s="8" t="n">
        <v>-0.046</v>
      </c>
    </row>
    <row r="23" spans="1:5">
      <c r="A23" s="4" t="s">
        <v>101</v>
      </c>
      <c r="B23" s="8" t="n">
        <v>-0.129</v>
      </c>
      <c r="C23" s="8" t="n">
        <v>-0.08500000000000001</v>
      </c>
      <c r="D23" s="8" t="n">
        <v>-0.139</v>
      </c>
      <c r="E23" s="8" t="n">
        <v>-0.04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80</v>
      </c>
    </row>
    <row r="3" spans="1:3">
      <c r="A3" s="3" t="s">
        <v>103</v>
      </c>
    </row>
    <row r="4" spans="1:3">
      <c r="A4" s="4" t="s">
        <v>95</v>
      </c>
      <c r="B4" s="6" t="n">
        <v>-1768725</v>
      </c>
      <c r="C4" s="6" t="n">
        <v>-493074</v>
      </c>
    </row>
    <row r="5" spans="1:3">
      <c r="A5" s="3" t="s">
        <v>104</v>
      </c>
    </row>
    <row r="6" spans="1:3">
      <c r="A6" s="4" t="s">
        <v>105</v>
      </c>
      <c r="B6" s="5" t="n">
        <v>2217791</v>
      </c>
      <c r="C6" s="5" t="n">
        <v>2062589</v>
      </c>
    </row>
    <row r="7" spans="1:3">
      <c r="A7" s="4" t="s">
        <v>91</v>
      </c>
      <c r="B7" s="5" t="n">
        <v>-519766</v>
      </c>
      <c r="C7" s="5" t="n">
        <v>-137569</v>
      </c>
    </row>
    <row r="8" spans="1:3">
      <c r="A8" s="4" t="s">
        <v>106</v>
      </c>
      <c r="B8" s="5" t="n">
        <v>-97483</v>
      </c>
      <c r="C8" s="5" t="n">
        <v>-76050</v>
      </c>
    </row>
    <row r="9" spans="1:3">
      <c r="A9" s="4" t="s">
        <v>107</v>
      </c>
      <c r="B9" s="5" t="n">
        <v>11942702</v>
      </c>
      <c r="C9" s="5" t="n">
        <v>3789321</v>
      </c>
    </row>
    <row r="10" spans="1:3">
      <c r="A10" s="4" t="s">
        <v>108</v>
      </c>
      <c r="B10" s="5" t="n">
        <v>496546</v>
      </c>
      <c r="C10" s="5" t="n">
        <v>216266</v>
      </c>
    </row>
    <row r="11" spans="1:3">
      <c r="A11" s="4" t="s">
        <v>109</v>
      </c>
      <c r="B11" s="5" t="n">
        <v>-400</v>
      </c>
      <c r="C11" s="5" t="n">
        <v>88709</v>
      </c>
    </row>
    <row r="12" spans="1:3">
      <c r="A12" s="4" t="s">
        <v>110</v>
      </c>
      <c r="B12" s="5" t="n">
        <v>3535112</v>
      </c>
      <c r="C12" s="5" t="n">
        <v>-8168213</v>
      </c>
    </row>
    <row r="13" spans="1:3">
      <c r="A13" s="4" t="s">
        <v>111</v>
      </c>
      <c r="B13" s="5" t="n">
        <v>-2221365</v>
      </c>
      <c r="C13" s="5" t="n">
        <v>-1008410</v>
      </c>
    </row>
    <row r="14" spans="1:3">
      <c r="A14" s="4" t="s">
        <v>112</v>
      </c>
      <c r="B14" s="5" t="n">
        <v>589319</v>
      </c>
      <c r="C14" s="5" t="n">
        <v>2479674</v>
      </c>
    </row>
    <row r="15" spans="1:3">
      <c r="A15" s="4" t="s">
        <v>113</v>
      </c>
      <c r="B15" s="5" t="n">
        <v>-2063992</v>
      </c>
      <c r="C15" s="5" t="n">
        <v>2037763</v>
      </c>
    </row>
    <row r="16" spans="1:3">
      <c r="A16" s="4" t="s">
        <v>114</v>
      </c>
      <c r="B16" s="5" t="n">
        <v>-419476</v>
      </c>
      <c r="C16" s="5" t="n">
        <v>-736120</v>
      </c>
    </row>
    <row r="17" spans="1:3">
      <c r="A17" s="4" t="s">
        <v>115</v>
      </c>
      <c r="C17" s="5" t="n">
        <v>-545237</v>
      </c>
    </row>
    <row r="18" spans="1:3">
      <c r="A18" s="4" t="s">
        <v>116</v>
      </c>
      <c r="B18" s="5" t="n">
        <v>11690263</v>
      </c>
      <c r="C18" s="5" t="n">
        <v>-490351</v>
      </c>
    </row>
    <row r="19" spans="1:3">
      <c r="A19" s="3" t="s">
        <v>117</v>
      </c>
    </row>
    <row r="20" spans="1:3">
      <c r="A20" s="4" t="s">
        <v>118</v>
      </c>
      <c r="B20" s="5" t="n">
        <v>-2008710</v>
      </c>
      <c r="C20" s="5" t="n">
        <v>-1811044</v>
      </c>
    </row>
    <row r="21" spans="1:3">
      <c r="A21" s="4" t="s">
        <v>119</v>
      </c>
      <c r="B21" s="5" t="n">
        <v>657269</v>
      </c>
      <c r="C21" s="5" t="n">
        <v>402909</v>
      </c>
    </row>
    <row r="22" spans="1:3">
      <c r="A22" s="4" t="s">
        <v>120</v>
      </c>
      <c r="B22" s="5" t="n">
        <v>-1351441</v>
      </c>
      <c r="C22" s="5" t="n">
        <v>-1408135</v>
      </c>
    </row>
    <row r="23" spans="1:3">
      <c r="A23" s="3" t="s">
        <v>121</v>
      </c>
    </row>
    <row r="24" spans="1:3">
      <c r="A24" s="4" t="s">
        <v>122</v>
      </c>
      <c r="B24" s="5" t="n">
        <v>-696117</v>
      </c>
    </row>
    <row r="25" spans="1:3">
      <c r="A25" s="4" t="s">
        <v>123</v>
      </c>
      <c r="B25" s="5" t="n">
        <v>-154500</v>
      </c>
      <c r="C25" s="5" t="n">
        <v>-154500</v>
      </c>
    </row>
    <row r="26" spans="1:3">
      <c r="A26" s="4" t="s">
        <v>124</v>
      </c>
      <c r="B26" s="5" t="n">
        <v>-238106</v>
      </c>
      <c r="C26" s="5" t="n">
        <v>-204569</v>
      </c>
    </row>
    <row r="27" spans="1:3">
      <c r="A27" s="4" t="s">
        <v>125</v>
      </c>
      <c r="B27" s="5" t="n">
        <v>-486337</v>
      </c>
      <c r="C27" s="5" t="n">
        <v>6033594</v>
      </c>
    </row>
    <row r="28" spans="1:3">
      <c r="A28" s="4" t="s">
        <v>126</v>
      </c>
      <c r="B28" s="5" t="n">
        <v>-9291626</v>
      </c>
      <c r="C28" s="5" t="n">
        <v>-2075128</v>
      </c>
    </row>
    <row r="29" spans="1:3">
      <c r="A29" s="4" t="s">
        <v>127</v>
      </c>
      <c r="B29" s="5" t="n">
        <v>-10866686</v>
      </c>
      <c r="C29" s="5" t="n">
        <v>3599397</v>
      </c>
    </row>
    <row r="30" spans="1:3">
      <c r="A30" s="4" t="s">
        <v>128</v>
      </c>
      <c r="B30" s="5" t="n">
        <v>-527864</v>
      </c>
      <c r="C30" s="5" t="n">
        <v>1700911</v>
      </c>
    </row>
    <row r="31" spans="1:3">
      <c r="A31" s="4" t="s">
        <v>129</v>
      </c>
      <c r="B31" s="5" t="n">
        <v>4578275</v>
      </c>
      <c r="C31" s="5" t="n">
        <v>1065550</v>
      </c>
    </row>
    <row r="32" spans="1:3">
      <c r="A32" s="4" t="s">
        <v>130</v>
      </c>
      <c r="B32" s="5" t="n">
        <v>4050411</v>
      </c>
      <c r="C32" s="5" t="n">
        <v>2766461</v>
      </c>
    </row>
    <row r="33" spans="1:3">
      <c r="A33" s="3" t="s">
        <v>131</v>
      </c>
    </row>
    <row r="34" spans="1:3">
      <c r="A34" s="4" t="s">
        <v>132</v>
      </c>
      <c r="B34" s="5" t="n">
        <v>626384</v>
      </c>
      <c r="C34" s="5" t="n">
        <v>29534</v>
      </c>
    </row>
    <row r="35" spans="1:3">
      <c r="A35" s="4" t="s">
        <v>133</v>
      </c>
      <c r="B35" s="5" t="n">
        <v>3063543</v>
      </c>
      <c r="C35" s="5" t="n">
        <v>3159083</v>
      </c>
    </row>
    <row r="36" spans="1:3">
      <c r="A36" s="4" t="s">
        <v>134</v>
      </c>
      <c r="B36" s="5" t="n">
        <v>77250</v>
      </c>
      <c r="C36" s="5" t="n">
        <v>77250</v>
      </c>
    </row>
    <row r="37" spans="1:3">
      <c r="A37" s="3" t="s">
        <v>135</v>
      </c>
    </row>
    <row r="38" spans="1:3">
      <c r="A38" s="4" t="s">
        <v>136</v>
      </c>
      <c r="B38" s="5" t="n">
        <v>298862</v>
      </c>
      <c r="C38" s="5" t="n">
        <v>413474</v>
      </c>
    </row>
    <row r="39" spans="1:3">
      <c r="A39" s="4" t="s">
        <v>137</v>
      </c>
      <c r="B39" s="6" t="n">
        <v>139600</v>
      </c>
      <c r="C39" s="6" t="n">
        <v>63067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8"/>
    <col customWidth="1" max="5" min="5" width="15"/>
    <col customWidth="1" max="6" min="6" width="13"/>
  </cols>
  <sheetData>
    <row r="1" spans="1:6">
      <c r="A1" s="1" t="s">
        <v>138</v>
      </c>
      <c r="B1" s="2" t="s">
        <v>139</v>
      </c>
      <c r="C1" s="2" t="s">
        <v>140</v>
      </c>
      <c r="D1" s="2" t="s">
        <v>141</v>
      </c>
      <c r="E1" s="2" t="s">
        <v>142</v>
      </c>
      <c r="F1" s="2" t="s">
        <v>143</v>
      </c>
    </row>
    <row r="2" spans="1:6">
      <c r="A2" s="4" t="s">
        <v>144</v>
      </c>
      <c r="B2" s="6" t="n">
        <v>1484</v>
      </c>
      <c r="C2" s="6" t="n">
        <v>61239470</v>
      </c>
      <c r="D2" s="6" t="n">
        <v>-37959842</v>
      </c>
      <c r="E2" s="6" t="n">
        <v>-65</v>
      </c>
      <c r="F2" s="6" t="n">
        <v>23281047</v>
      </c>
    </row>
    <row r="3" spans="1:6">
      <c r="A3" s="4" t="s">
        <v>145</v>
      </c>
      <c r="B3" s="5" t="n">
        <v>14194517</v>
      </c>
    </row>
    <row r="4" spans="1:6">
      <c r="A4" s="3" t="s">
        <v>146</v>
      </c>
    </row>
    <row r="5" spans="1:6">
      <c r="A5" s="4" t="s">
        <v>95</v>
      </c>
      <c r="D5" s="5" t="n">
        <v>-493074</v>
      </c>
      <c r="F5" s="5" t="n">
        <v>-493074</v>
      </c>
    </row>
    <row r="6" spans="1:6">
      <c r="A6" s="4" t="s">
        <v>147</v>
      </c>
      <c r="D6" s="5" t="n">
        <v>-154500</v>
      </c>
      <c r="F6" s="5" t="n">
        <v>-154500</v>
      </c>
    </row>
    <row r="7" spans="1:6">
      <c r="A7" s="4" t="s">
        <v>124</v>
      </c>
      <c r="C7" s="5" t="n">
        <v>-204552</v>
      </c>
      <c r="E7" s="5" t="n">
        <v>-17</v>
      </c>
      <c r="F7" s="5" t="n">
        <v>-204569</v>
      </c>
    </row>
    <row r="8" spans="1:6">
      <c r="A8" s="4" t="s">
        <v>148</v>
      </c>
      <c r="B8" s="5" t="n">
        <v>-171329</v>
      </c>
    </row>
    <row r="9" spans="1:6">
      <c r="A9" s="4" t="s">
        <v>149</v>
      </c>
      <c r="B9" s="6" t="n">
        <v>1484</v>
      </c>
      <c r="C9" s="5" t="n">
        <v>61034918</v>
      </c>
      <c r="D9" s="5" t="n">
        <v>-38607416</v>
      </c>
      <c r="E9" s="5" t="n">
        <v>-82</v>
      </c>
      <c r="F9" s="5" t="n">
        <v>22428904</v>
      </c>
    </row>
    <row r="10" spans="1:6">
      <c r="A10" s="4" t="s">
        <v>150</v>
      </c>
      <c r="B10" s="5" t="n">
        <v>14023188</v>
      </c>
    </row>
    <row r="11" spans="1:6">
      <c r="A11" s="4" t="s">
        <v>151</v>
      </c>
      <c r="B11" s="6" t="n">
        <v>13924789</v>
      </c>
      <c r="C11" s="5" t="n">
        <v>60938896</v>
      </c>
      <c r="D11" s="5" t="n">
        <v>-36275932</v>
      </c>
      <c r="E11" s="5" t="n">
        <v>-91</v>
      </c>
      <c r="F11" s="5" t="n">
        <v>24664357</v>
      </c>
    </row>
    <row r="12" spans="1:6">
      <c r="A12" s="4" t="s">
        <v>152</v>
      </c>
      <c r="B12" s="5" t="n">
        <v>1484</v>
      </c>
    </row>
    <row r="13" spans="1:6">
      <c r="A13" s="3" t="s">
        <v>146</v>
      </c>
    </row>
    <row r="14" spans="1:6">
      <c r="A14" s="4" t="s">
        <v>95</v>
      </c>
      <c r="D14" s="5" t="n">
        <v>-1768725</v>
      </c>
      <c r="F14" s="5" t="n">
        <v>-1768725</v>
      </c>
    </row>
    <row r="15" spans="1:6">
      <c r="A15" s="4" t="s">
        <v>147</v>
      </c>
      <c r="D15" s="5" t="n">
        <v>-154500</v>
      </c>
      <c r="F15" s="5" t="n">
        <v>-154500</v>
      </c>
    </row>
    <row r="16" spans="1:6">
      <c r="A16" s="4" t="s">
        <v>153</v>
      </c>
      <c r="D16" s="5" t="n">
        <v>-696117</v>
      </c>
      <c r="F16" s="5" t="n">
        <v>-696117</v>
      </c>
    </row>
    <row r="17" spans="1:6">
      <c r="A17" s="4" t="s">
        <v>124</v>
      </c>
      <c r="C17" s="5" t="n">
        <v>-238079</v>
      </c>
      <c r="E17" s="5" t="n">
        <v>-27</v>
      </c>
      <c r="F17" s="5" t="n">
        <v>-238106</v>
      </c>
    </row>
    <row r="18" spans="1:6">
      <c r="A18" s="4" t="s">
        <v>148</v>
      </c>
      <c r="B18" s="5" t="n">
        <v>-267780</v>
      </c>
    </row>
    <row r="19" spans="1:6">
      <c r="A19" s="4" t="s">
        <v>154</v>
      </c>
      <c r="B19" s="6" t="n">
        <v>13657009</v>
      </c>
      <c r="C19" s="6" t="n">
        <v>60700817</v>
      </c>
      <c r="D19" s="6" t="n">
        <v>-38895274</v>
      </c>
      <c r="E19" s="6" t="n">
        <v>-118</v>
      </c>
      <c r="F19" s="6" t="n">
        <v>21806909</v>
      </c>
    </row>
    <row r="20" spans="1:6">
      <c r="A20" s="4" t="s">
        <v>155</v>
      </c>
      <c r="B20" s="5" t="n">
        <v>14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30"/>
  </cols>
  <sheetData>
    <row r="1" spans="1:2">
      <c r="A1" s="1" t="s">
        <v>156</v>
      </c>
      <c r="B1" s="2" t="s">
        <v>1</v>
      </c>
    </row>
    <row r="2" spans="1:2">
      <c r="B2" s="2" t="s">
        <v>157</v>
      </c>
    </row>
    <row r="3" spans="1:2">
      <c r="A3" s="3" t="s">
        <v>158</v>
      </c>
    </row>
    <row r="4" spans="1:2">
      <c r="A4" s="4" t="s">
        <v>159</v>
      </c>
      <c r="B4" s="9" t="n">
        <v>0.05</v>
      </c>
    </row>
    <row r="5" spans="1:2">
      <c r="A5" s="4" t="s">
        <v>160</v>
      </c>
      <c r="B5" s="5" t="n">
        <v>13922336</v>
      </c>
    </row>
    <row r="6" spans="1:2">
      <c r="A6" s="4" t="s">
        <v>161</v>
      </c>
      <c r="B6" s="5" t="n">
        <v>3175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0:46:37Z</dcterms:created>
  <dcterms:modified xmlns:dcterms="http://purl.org/dc/terms/" xmlns:xsi="http://www.w3.org/2001/XMLSchema-instance" xsi:type="dcterms:W3CDTF">2020-05-15T10:46:37Z</dcterms:modified>
</cp:coreProperties>
</file>